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Business and Organiz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Other Comprehensive Income (Los" sheetId="10" state="visible" r:id="rId10"/>
    <sheet xmlns:r="http://schemas.openxmlformats.org/officeDocument/2006/relationships" name="Investments" sheetId="11" state="visible" r:id="rId11"/>
    <sheet xmlns:r="http://schemas.openxmlformats.org/officeDocument/2006/relationships" name="Collaborations" sheetId="12" state="visible" r:id="rId12"/>
    <sheet xmlns:r="http://schemas.openxmlformats.org/officeDocument/2006/relationships" name="Stockholders' Equity (Deficit)" sheetId="13" state="visible" r:id="rId13"/>
    <sheet xmlns:r="http://schemas.openxmlformats.org/officeDocument/2006/relationships" name="Warrant" sheetId="14" state="visible" r:id="rId14"/>
    <sheet xmlns:r="http://schemas.openxmlformats.org/officeDocument/2006/relationships" name="Income Taxes" sheetId="15" state="visible" r:id="rId15"/>
    <sheet xmlns:r="http://schemas.openxmlformats.org/officeDocument/2006/relationships" name="Restructuring Cos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Other Comprehensive Income (L19" sheetId="19" state="visible" r:id="rId19"/>
    <sheet xmlns:r="http://schemas.openxmlformats.org/officeDocument/2006/relationships" name="Investments (Tables)" sheetId="20" state="visible" r:id="rId20"/>
    <sheet xmlns:r="http://schemas.openxmlformats.org/officeDocument/2006/relationships" name="Stockholders' Equity (Tables)" sheetId="21" state="visible" r:id="rId21"/>
    <sheet xmlns:r="http://schemas.openxmlformats.org/officeDocument/2006/relationships" name="Restructuring Costs (Tables)" sheetId="22" state="visible" r:id="rId22"/>
    <sheet xmlns:r="http://schemas.openxmlformats.org/officeDocument/2006/relationships" name="Nature of Business and Organ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New Accounting Pronouncements (" sheetId="26" state="visible" r:id="rId26"/>
    <sheet xmlns:r="http://schemas.openxmlformats.org/officeDocument/2006/relationships" name="Other Comprehensive Income (L27" sheetId="27" state="visible" r:id="rId27"/>
    <sheet xmlns:r="http://schemas.openxmlformats.org/officeDocument/2006/relationships" name="Investments (Details)" sheetId="28" state="visible" r:id="rId28"/>
    <sheet xmlns:r="http://schemas.openxmlformats.org/officeDocument/2006/relationships" name="Investments unrealized gains (D" sheetId="29" state="visible" r:id="rId29"/>
    <sheet xmlns:r="http://schemas.openxmlformats.org/officeDocument/2006/relationships" name="Collaborations (Details)" sheetId="30" state="visible" r:id="rId30"/>
    <sheet xmlns:r="http://schemas.openxmlformats.org/officeDocument/2006/relationships" name="Stockholders' Equity - Issuance" sheetId="31" state="visible" r:id="rId31"/>
    <sheet xmlns:r="http://schemas.openxmlformats.org/officeDocument/2006/relationships" name="Stockholders' Equity - Stock Op" sheetId="32" state="visible" r:id="rId32"/>
    <sheet xmlns:r="http://schemas.openxmlformats.org/officeDocument/2006/relationships" name="Stockholders' Equity - Stock 33" sheetId="33" state="visible" r:id="rId33"/>
    <sheet xmlns:r="http://schemas.openxmlformats.org/officeDocument/2006/relationships" name="Stockholders' Equity - Restrict" sheetId="34" state="visible" r:id="rId34"/>
    <sheet xmlns:r="http://schemas.openxmlformats.org/officeDocument/2006/relationships" name="Stockholders' Equity - ESPP (De" sheetId="35" state="visible" r:id="rId35"/>
    <sheet xmlns:r="http://schemas.openxmlformats.org/officeDocument/2006/relationships" name="Warrant (Details)" sheetId="36" state="visible" r:id="rId36"/>
    <sheet xmlns:r="http://schemas.openxmlformats.org/officeDocument/2006/relationships" name="Income Taxes - NOLs (Details)" sheetId="37" state="visible" r:id="rId37"/>
    <sheet xmlns:r="http://schemas.openxmlformats.org/officeDocument/2006/relationships" name="Restructuring Costs (Details)" sheetId="38" state="visible" r:id="rId38"/>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ENDOCYTE INC</t>
  </si>
  <si>
    <t>Entity Central Index Key</t>
  </si>
  <si>
    <t>Current Fiscal Year End Date</t>
  </si>
  <si>
    <t>--12-31</t>
  </si>
  <si>
    <t>Entity Current Reporting Status</t>
  </si>
  <si>
    <t>Yes</t>
  </si>
  <si>
    <t>Entity Filer Category</t>
  </si>
  <si>
    <t>Accelerated Filer</t>
  </si>
  <si>
    <t>Entity Common Stock, Shares Outstanding</t>
  </si>
  <si>
    <t>CONDENSED BALANCE SHEETS - USD ($)</t>
  </si>
  <si>
    <t>Dec. 31, 2016</t>
  </si>
  <si>
    <t>Current assets:</t>
  </si>
  <si>
    <t>Cash and cash equivalents at carrying value</t>
  </si>
  <si>
    <t>Short-term investments</t>
  </si>
  <si>
    <t>Receivables</t>
  </si>
  <si>
    <t>Prepaid expenses</t>
  </si>
  <si>
    <t>Other assets</t>
  </si>
  <si>
    <t>Total current asse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Other liabilities, net of current portion</t>
  </si>
  <si>
    <t>Deferred revenue, net of current portion</t>
  </si>
  <si>
    <t>Total liabilities</t>
  </si>
  <si>
    <t>Stockholders’ equity:</t>
  </si>
  <si>
    <t>Common stock: $0.001 par value, 100,000,000 shares authorized; 42,377,522 and 42,859,381 shares issued and outstanding at December 31, 2016 and September 30, 2017</t>
  </si>
  <si>
    <t>Additional paid-in capital</t>
  </si>
  <si>
    <t>Accumulated other comprehensive (loss) income</t>
  </si>
  <si>
    <t>Retained deficit</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 USD ($)</t>
  </si>
  <si>
    <t>3 Months Ended</t>
  </si>
  <si>
    <t>Sep. 30, 2016</t>
  </si>
  <si>
    <t>Revenue:</t>
  </si>
  <si>
    <t>Collaboration revenue</t>
  </si>
  <si>
    <t>Total revenue</t>
  </si>
  <si>
    <t>Operating expenses:</t>
  </si>
  <si>
    <t>Research and development</t>
  </si>
  <si>
    <t>General and administrative</t>
  </si>
  <si>
    <t>Acquired in-process research and development</t>
  </si>
  <si>
    <t>Total operating expenses</t>
  </si>
  <si>
    <t>Loss from operations</t>
  </si>
  <si>
    <t>Other income (expense), net:</t>
  </si>
  <si>
    <t>Interest income, net</t>
  </si>
  <si>
    <t>Other income (expense), net</t>
  </si>
  <si>
    <t>Net loss</t>
  </si>
  <si>
    <t>Net loss per share -basic and diluted (in dollars per share)</t>
  </si>
  <si>
    <t>Items included in other comprehensive income (loss):</t>
  </si>
  <si>
    <t>Unrealized gain (loss) on available-for-sale securities</t>
  </si>
  <si>
    <t>Other comprehensive income (loss)</t>
  </si>
  <si>
    <t>Comprehensive loss</t>
  </si>
  <si>
    <t>Weighted-average number of common shares used in net loss per share calculation - basic and diluted (in shares)</t>
  </si>
  <si>
    <t>CONDENSED STATEMENT OF STOCKHOLDERS' EQUITY (DEFICIT) - USD ($)</t>
  </si>
  <si>
    <t>New Accounting Pronouncement Early Adoption EffectAdditional Paid-in Capital [Member]</t>
  </si>
  <si>
    <t>New Accounting Pronouncement Early Adoption EffectRetained Earnings [Member]</t>
  </si>
  <si>
    <t>Common Stock [Member]</t>
  </si>
  <si>
    <t>Additional Paid-in Capital [Member]</t>
  </si>
  <si>
    <t>Accumulated Other Comprehensive Income (Loss)</t>
  </si>
  <si>
    <t>Retained Earnings [Member]</t>
  </si>
  <si>
    <t>Total</t>
  </si>
  <si>
    <t>Balance at beginning of period at Dec. 31, 2015</t>
  </si>
  <si>
    <t>Net income (loss)</t>
  </si>
  <si>
    <t>Unrealized loss on securities</t>
  </si>
  <si>
    <t>Balance at end of period at Sep. 30, 2016</t>
  </si>
  <si>
    <t>Balance at beginning of period at Jun. 30, 2016</t>
  </si>
  <si>
    <t>Reclassification of impact of ASU 2016-09 (See Note 3) | ASU 2016-09</t>
  </si>
  <si>
    <t>Balance after adjustment</t>
  </si>
  <si>
    <t>Balance at beginning of period (Previously Reported) at Dec. 31, 2016</t>
  </si>
  <si>
    <t>Balance at beginning of period at Dec. 31, 2016</t>
  </si>
  <si>
    <t>Balances (in shares) (Previously Reported) at Dec. 31, 2016</t>
  </si>
  <si>
    <t>Balances (in shares) at Dec. 31, 2016</t>
  </si>
  <si>
    <t>Exercise of stock options</t>
  </si>
  <si>
    <t>Exercise of stock options (in shares)</t>
  </si>
  <si>
    <t>Stock-based compensation</t>
  </si>
  <si>
    <t>Stock-based compensation (in shares)</t>
  </si>
  <si>
    <t>Employee stock purchase plan</t>
  </si>
  <si>
    <t>Issuance of common stock in connection with development and license agreement</t>
  </si>
  <si>
    <t>Issuance of common stock in connection with development and license agreement (in shares)</t>
  </si>
  <si>
    <t>Issuance of common stock in connection with exercise of warrant to purchase common stock</t>
  </si>
  <si>
    <t>Issuance of common stock in connection with exercise of warrant to purchase common stock (in shares)</t>
  </si>
  <si>
    <t>Number of shares purchased under ESPP</t>
  </si>
  <si>
    <t>Balance at end of period at Sep. 30, 2017</t>
  </si>
  <si>
    <t>Balances (in shares) at Sep. 30, 2017</t>
  </si>
  <si>
    <t>Balance at beginning of period at Jun. 30, 2017</t>
  </si>
  <si>
    <t>CONDENSED STATEMENTS OF CASH FLOWS - USD ($)</t>
  </si>
  <si>
    <t>Operating activities</t>
  </si>
  <si>
    <t>Adjustments to reconcile net loss to net cash used in operating activities:</t>
  </si>
  <si>
    <t>Depreciation</t>
  </si>
  <si>
    <t>Loss on disposal of property and equipment</t>
  </si>
  <si>
    <t>Accretion of bond premium</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urchases of investments</t>
  </si>
  <si>
    <t>Purchase of acquired in-process research and development</t>
  </si>
  <si>
    <t>Proceeds from sale and maturities of investments</t>
  </si>
  <si>
    <t>Net cash provided by investing activities</t>
  </si>
  <si>
    <t>Financing activities</t>
  </si>
  <si>
    <t>Stock repurchase</t>
  </si>
  <si>
    <t>Proceeds from exercise of warrant to purchase common stock</t>
  </si>
  <si>
    <t>Proceeds from the exercise of stock options</t>
  </si>
  <si>
    <t>Proceeds from stock purchases under employee stock purchase plan</t>
  </si>
  <si>
    <t>Net cash provided by financing activities</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1. Nature of Business and Organization
Endocyte, Inc. (the “Company”) is a biopharmaceutical company and leader in developing targeted therapies for the treatment of cancer. The Company uses drug conjugation technology to create novel therapeutics and companion imaging agents for personalized targeted therapies. The Company’s agents actively target receptors that are over-expressed on diseased cells relative to healthy cells, such as prostate specific membrane antigen (“PSMA”), in prostate cancer. This targeted approach is designed to safely enable the delivery of highly potent drug payloads. The companion imaging agents are designed to identify patients whose disease over-expresses the target of the therapy and who are therefore more likely to benefit from treatment.
In June 2017, the Company ended clinical development of EC1456 and stopped enrollment in its EC1456 phase 1b trial as the assessment of trial data did not yield the level of clinical activity necessary to support continued advancement of EC1456. The Company is, however, continuing enrollment of a small number of patients in its EC1456 ovarian cancer surgical trial. In addition, in June 2017, the Company narrowed the focus of its EC1169 development program, refocused its efforts on pre-clinical programs, and reduced its workforce by approximately 40% to align resources to focus on the Company’s highest value opportunities while maintaining key capabilities.
In September 2017, the Company entered into a Development and License Agreement (the “License Agreement’) with ABX advanced biochemical compounds – Biomedizinische Forschungsreagenzien GmbH (“ABX”), pursuant to which the Company acquired exclusive worldwide rights to develop and commercialize PSMA ‑ 617 agents, including the product candidate known as 177 Lu-PSMA ‑ 617, a radioligand therapeutic (“RLT”). The Company intends to seek regulatory approval to initiate, in the first half of 2018, a phase 3 clinical trial of 177 Lu-PSMA ‑ 617 in patients with metastatic castration-resistant prostate cancer (“mCRPC”).</t>
  </si>
  <si>
    <t>Significant Accounting Policies</t>
  </si>
  <si>
    <t>Accounting Policies [Abstract]</t>
  </si>
  <si>
    <t>2. Significant Accounting Policies
Basis of Presentation
The accompanying condens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financial statements have been included. Interim results for the three and nine months ended September 30, 2017 are not necessarily indicative of the results that may be expected for the fiscal year ending December 31, 2017 or any other future period. These condensed financial statements should be read in conjunction with the Company’s audited financial statements and notes thereto included in the Company’s Annual Report on Form 10-K for the year ended December 31, 2016. Subsequent events have been evaluated through the date of issuance, which is the same as the date this Form 10-Q is filed with the Securities and Exchange Commission.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All long-lived assets are held in the U.S. The Company views its operations and manages its business in one operating segment.
Use of Estimates
The preparation of financial statements in conformity with GAAP requires the Company’s management to make estimates and assumptions that affect the amounts reported in the financial statements and accompanying notes. Actual amounts may differ from those estimates.
Cash and Cash Equivalents
The Company considers cash and all highly liquid investments with an original maturity of three months or less at the date of purchase to be cash equivalents. Cash equivalents consist primarily of money market instruments, U.S. government treasury obligations, corporate debt securities and repurchase agreements that are maintained by an investment manager.
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
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and royaltie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
Research and Development Expenses
Research and development expenses represent costs associated with the ongoing development of novel therapeutics and companion imaging agents for personalized targeted therapie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10 – Restructuring Costs of the Notes to Condensed Financial Statements contained herein for costs incurred during the three and nine months ended September 30, 2017 related to the Company’s restructuring activities in June 2017.
Upfront payments made in connection with business collaborations and research and development arrangements are evaluated under ASC Subtopic 730-20, Research and Development Arrangements . Amounts related to future research and development are capitalized as prepaid research and development and are expensed over the service period based upon the level of services provided. As of September 30, 2017, the Company had approximately $0.2 million of capitalized research and development costs included in prepaid expenses.
Acquired In-Process Research and Development Expense
The Company has acquired and may continue to acquire the rights to develop and commercialize new drug candidates. In accordance with ASC Subtopic 730-25, Accounting for Research and Development Costs , the up-front payments to acquire a new drug compound, as well as future milestone payments when paid or payable, are immediately expensed as acquired in-process research and development (“IPR&amp;D”) in transactions other than a business combination provided that the drug has not achieved regulatory approval for marketing and, absent obtaining such approval, has no alternative future use. Upon obtaining regulatory approval for marketing, any related milestone payments may be capitalized and amortized over the life of the asset.
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performance-based RSUs (“PRSUs”), and shares available for purchase under the Company’s 2010 Employee Stock Purchase Plan (“ESPP”). For PRSUs issued by the Company, stock-based compensation expense would be recognized if and when the Company determines that it is probable that the performance conditions will be achieved. For RSUs and stock options issued by the Company, stock-based compensation expense is recognized ratably over the service period. The Company recognizes compensation cost based on the grant-date fair value estimated in accordance with the provisions of ASC 718.
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ESPP are considered to be common stock equivalents and are only included in the calculation of diluted net loss per share when their effect is dilutive.
Common stock equivalents
As of September 30, 2016 and 2017, the following number of potential common stock equivalents were outstanding:
As of September 30,
2016
2017
Outstanding common stock options
6,544,738
6,265,333
Outstanding warrants
34,647
756,647
Outstanding RSUs
414,018
478,087
Shares to be purchased under the ESPP
34,853
18,323
Total
7,028,256
7,518,390
These common stock equivalents were excluded from the determination of diluted net loss per share due to their anti-dilutive effect on earnings. The increase in outstanding warrants is due to warrants issued in connection with the License Agreement. For additional information on the outstanding warrants, see Note 8 – Warrants of the Notes to Condensed Financial Statements contained herein.</t>
  </si>
  <si>
    <t>New Accounting Pronouncements</t>
  </si>
  <si>
    <t>Accounting Changes and Error Corrections [Abstract]</t>
  </si>
  <si>
    <t>3. New Accounting Pronouncements
Recently Issued Accounting Standards
In January 2017, the FASB issued Accounting Standards Update (“ASU”) 2017-01, Clarifying the Definition of a Business, an update to ASC Topic 805, Business Combinations . This guidance is intended to clarify the definition of a business as it relates to the evaluation of whether a set of transferred assets and activities are accounted for as a business combination or as an asset acquisition. This update was effective for the Company in the three and nine months ended September 30, 2017, as the Company elected early adoption. As a result, the Company considered ASU 2017-01 when evaluating the License Agreement. In the three and nine months ended September 30, 2017, the Company determined that the set of transferred assets and activities included in the License Agreement did not meet the definition of a business and accounted for the License Agreement as an asset acquisition. The adoption of this guidance did not have a material impact on the Company’s financial statements.
In March 2016, the FASB issued ASU 2016-09, Improvements to Employee Share-Based Payment Accounting , an update to ASC Topic 718, Stock Compensation . This guidance involves improving several aspects of the accounting for share-based payment transactions, including classification of awards as either equity or liabilities, classification on the statement of cash flows, the method of accounting for forfeitures and requiring entities to recognize all income tax effects of awards in the income statement when the awards vest or are settled. This update was effective for the Company for interim and annual reporting periods beginning January 1, 2017. In the nine months ended September 30, 2017, the Company adopted this guidance using the modified retrospective method. As a result, the Company has elected to account for forfeitures as they occur and no longer estimates the number of awards expected to be forfeited. The cumulative effect related to the change in accounting for forfeitures was a $0.3 million increase to the opening balance of retained deficit at January 1, 2017. Additionally, as a result of the adoption, the Company recognized the excess tax benefits of awards that have vested or settled that had previously not been recognized as the related tax deduction had increased the Company’s net operating loss carryforward. The Company determined, consistent with its accounting for existing net operating losses, that a full valuation allowance was required for the excess tax benefits. As such, the Company recognized an increase in its net operating loss carryforward deferred tax asset of $1.7 million and the valuation allowance against the net operating loss carryforward was also increased by $1.7 million, which resulted in no impact to the financial statements. The adoption of this guidance did not have a material impact on the Company’s financial statements.
In February 2016, the FASB issued ASU 2016-02, Leases , an update to ASC Topic 842, Leases . This guidance requires lessees to recognize leases as assets and liabilities on their balance sheets but recognize expenses on their income statements in a manner similar to the current accounting guidance. For lessors, the guidance also modifies the classification criteria and the accounting for sales-type and direct finance leases. This update is effective for the Company for interim and annual reporting periods beginning January 1, 2019 unless it elects early adoption. The Company is currently evaluating the impact, if any, the adoption of this guidance will have on its financial statements.
In May 2014, the FASB issued ASU 2014-09, Revenue from Contracts with Customers (Topic 606), to clarify the principles used to recognize revenue for all entities. Under ASU 2014-09,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In August 2015, the FASB issued ASU 2015-14, which defers the effective date of ASU 2014-09 by one year. Therefore, ASU 2014-09 will become effective for the Company for interim and annual reporting periods beginning after December 15, 2017. Early adoption is permitted, but not any earlier than the original effective date of December 15, 2016. An entity can apply the new revenue standard retrospectively to each prior reporting period presented or retrospectively with the cumulative effect of initially applying the standard recognized at the date of initial application in retained earnings. In April 2016, the FASB issued ASU 2016-10, an update to Topic 606, which clarifies how entities should identify performance obligations and evaluate licensing. In May 2016, the FASB issued ASU 2016-12, an update to Topic 606, which clarifies guidance on transition, collectability, noncash consideration and the presentation of sales and other similar taxes. In December 2016, the FASB issued ASU 2016-20, Technical Corrections and Improvements to Topic 606, Revenue from Contracts with Customers, which affects narrow aspects of the guidance issued in ASU 2014-09. The Company currently has a limited number of contracts with customers and only one revenue stream, which relates to collaboration and licensing arrangements, and which represents all of the revenue earned in the three and nine months ended September 30, 2017. While the Company has begun the review of its collaboration and licensing arrangements, it is not yet able to estimate the anticipated impact of the adoption of the new standard to its financial statements. The Company will continue to evaluate the impact, if any, the adoption of this guidance will have on its financial statements.</t>
  </si>
  <si>
    <t>Other Comprehensive Income (Loss)</t>
  </si>
  <si>
    <t>Stockholders' Equity Note [Abstract]</t>
  </si>
  <si>
    <t>4. Other Comprehensive Income (Loss)
The following tables summarize the accumulated balances related to each component of other comprehensive income (loss) for three months ended September 30, 2016 and 2017:
Accumulated
Unrealized Net
Other
Gains (Losses)
Comprehensive
on Securities
Gains (Losses)
Balance at June 30, 2016
$
96,246
$
96,246
Unrealized loss
(65,901)
(65,901)
Net amount reclassified to net loss
1,295
1,295
Other comprehensive loss
(64,606)
(64,606)
Balance at September 30, 2016
$
31,640
$
31,640
Accumulated
Unrealized Net
Other
Gains (Losses)
Comprehensive
on Securities
Gains (Losses)
Balance at June 30, 2017
$
(34,863)
$
(34,863)
Unrealized gain
30,303
30,303
Net amount reclassified to net loss
—
—
Other comprehensive income
30,303
30,303
Balance at September 30, 2017
$
(4,560)
$
(4,560)
The following tables summarize the accumulated balances related to each component of other comprehensive income for the nine months ended September 30, 2016 and 2017:
Accumulated
Unrealized Net
Other
Gains (Losses)
Comprehensive
on Securities
Gains (Losses)
Balance at December 31, 2015
$
(79,399)
$
(79,399)
Unrealized gain
109,744
109,744
Net amount reclassified to net loss
1,295
1,295
Other comprehensive income
111,039
111,039
Balance at September 30, 2016
$
31,640
$
31,640
Accumulated
Unrealized Net
Other
Gains (Losses)
Comprehensive
on Securities
Gains (Losses)
Balance at December 31, 2016
$
(41,196)
$
(41,196)
Unrealized gain
36,636
36,636
Net amount reclassified to net loss
—
—
Other comprehensive income
36,636
36,636
Balance at September 30, 2017
$
(4,560)
$
(4,560)</t>
  </si>
  <si>
    <t>Investments</t>
  </si>
  <si>
    <t>Investments, Debt and Equity Securities [Abstract]</t>
  </si>
  <si>
    <t xml:space="preserve">5. Investments
The Company applies the fair value measurement and disclosure provisions of ASC Topic 820, Fair Value Measurements and Disclosures (“ASC 820”). ASC 820, which defines fair value, establishes a framework for measuring fair value in GAAP, and expands disclosures about fair value measurements. Investments consist primarily of investments with original maturities greater than three months, but no longer than 24 months when purchased.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Level 1 — Valuation is based on quoted prices for identical assets or liabilities in active markets.
Level 2 — Valuation is based on quoted prices for similar assets or liabilities in active markets, or other inputs that are observable for the asset or liability, either directly or indirectly, for the full term of the financial instrument.
Level 3 — Valuation is based upon other unobservable inputs that are significant to the fair value measurement.
The fair value of the Company’s fixed income securities is based on a market approach using quoted market values.
The following table summarizes the fair value of cash and cash equivalents and investments as of December 31, 2016:
Fair Value
Description
Cost
Level 1
Level 2
(Carrying Value)
Cash
Cash
$
6,249,703
$
6,249,703
$
—
$
6,249,703
Cash equivalents (original maturity of 3 months or less)
FDIC insured deposits and money market funds
24,978,489
24,978,489
—
24,978,489
Cash and cash equivalents
$
31,228,192
$
31,228,192
$
—
$
31,228,192
Short-term investments (due within 1 year)
U.S. government treasury obligations
$
86,078,622
$
86,053,755
$
—
$
86,053,755
Corporate obligations
20,941,799
—
20,925,469
20,925,469
Total short-term investments
$
107,020,420
$
86,053,755
$
20,925,469
$
106,979,224
The following table summarizes the fair value of cash and cash equivalents and investments as of September 30, 2017:
Fair Value
Description
Cost
Level 1
Level 2
(Carrying Value)
Cash
Cash
$
6,110,170
$
6,110,170
$
—
$
6,110,170
Cash equivalents (original maturity of 3 months or less)
Repurchase agreements
15,000,000
—
15,000,000
15,000,000
Money market funds
14,573,254
14,573,254
—
14,573,254
U.S. government treasury obligations
9,495,984
9,496,720
—
9,496,720
Corporate obligations
1,998,361
—
1,998,361
1,998,361
Cash and cash equivalents
$
47,177,769
$
30,180,144
$
16,998,361
$
47,178,505
Short-term investments (due within 1 year)
U.S. government treasury obligations
$
36,957,883
$
36,953,105
$
—
$
36,953,105
Corporate obligations
18,949,143
—
18,948,624
18,948,624
Total short-term investments
$
55,907,026
$
36,953,105
$
18,948,624
$
55,901,729
All securities held at December 31, 2016 and September 30, 2017, were classified as available-for-sale as defined by ASC 320.
Total unrealized gross gains were $8,257 and $2,623 as of December 31, 2016 and September 30, 2017, respectively. Total unrealized gross losses were $49,453 and $7,18 3 as of December 31, 2016 and September 30, 2017, respectively. The Company does not consider any of the unrealized losses to be other-than-temporary impairments because the Company has the intent and ability to hold investments until they recover in value. Total realized gross losses were $53 for the three and nine months ended September 30, 2016. There were no total realized gross gains for the three or nine months ended September 30, 2016. There were no total realized gross gains or total realized gross losses for the three or nine months ended September 30, 2017. </t>
  </si>
  <si>
    <t>Collaborations</t>
  </si>
  <si>
    <t>6. Collaboration and Other Arrangements
ABX Development and License Agreement
In September 2017, the Company entered into the License Agreement with ABX that grants the Company exclusive worldwide rights to develop and commercialize PSMA-617 agents. Under the terms of the License Agreement, the Company will be responsible for, and bear the future costs of, worldwide development and commercialization of PSMA-617. As consideration for the exclusive license, the Company made an upfront cash payment on September 29, 2017 of approximately $11.9 million to ABX, consisting of $12.0 million less an immaterial expense reimbursement amount, and issued to ABX 2,000,000 shares of the Company’s common stock (see Note 7 – Stockholders’ Equity (Deficit) of the Notes to Condensed Financial Statements for additional information regarding this issuance) and two warrants to purchase, in the aggregate, 4,000,000 shares of the Company’s common stock (see Note 8 – Warrants of the Notes to Condensed Financial Statements for additional information regarding the warrants). The License Agreement also obligates the Company to pay ABX regulatory milestone payments of up to $25.0 million, sales milestone payments of up to $135.0 million, and tiered royalties, beginning in the mid-teens and not to exceed the mid-twenties, based on percentages of net sales.
The Company has accounted for the License Agreement as an asset acquisition and as a result, the upfront payment was expensed in the three months ended September 30, 2017 as acquired IPR&amp;D expense. Any future regulatory milestone payments when paid or payable will be expensed as acquired IPR&amp;D, provided that the drug has not achieved regulatory approval for marketing and, absent obtaining such approval, has no alternative future use. If the Company obtains regulatory approval for marketing for 177 Lu-PSMA-617 or any other PSMA-617 agents, any related milestone payments may be capitalized as an intangible asset and amortized over the life of the asset. The Company recorded $16.5 million of acquired IPR&amp;D expenses related to the License Agreement for the three months ended September 30, 2017 consisting of the following:
·
$12.0 million related to the upfront payment to ABX;
·
$3.8 million related to the fair value of common stock and warrant shares issued; and
·
$0.7 million of acquisition costs consisting primarily of legal and professional fees.
The Company intends to seek regulatory approval to initiate, in the first half of 2018, a phase 3 clinical trial of 177 Lu-PSMA ‑ 617 in patients with mCRPC. In October 2017, the Company entered into an agreement with RadioMedix, Inc., a biotechnology company focused on innovative targeted radiopharmaceuticals for diagnosis, monitoring and therapy of cancer, which enables the transfer of a U.S. Investigational New Drug application of 177 Lu-PSMA-617 from the current sponsor, RadioMedix, to the Company.
In addition, under a three-party agreement, entered into in October 2017, among the Company, the University of Sydney (the “University”) and ANZUP, a cooperative cancer trials group operating in Australia and New Zealand pursuing research in genito-urinary malignancies, ANZUP will sponsor and undertake jointly with the University a randomized phase 2 multi-center TheraP trial of 177 Lu-PSMA-617 versus cabazitaxel in 200 mCRPC patients. Under the three-party agreement, the Company will provide the PSMA-617 precursor molecule and financial support for the trial. The Company will have access to data generated from the trial, which is a potentially important supportive trial for future regulatory submissions. The primary financial obligations of the trial, along with labeling PSMA-617 with Lutetium-177, will be the responsibility of the University and ANZUP.
NMP License and Commercialization Agreement
In August 2013, the Company entered into a license and commercialization agreement with Nihon Medi-Physic Co., LTD. (“NMP”) that grants NMP the right to develop and commercialize etarfolatide in Japan for use in connection with any folate receptor-targeted SMDC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
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the obligation for the Company to provide clinical data to NMP during the contract period and the coordination of development and commercialization efforts between the Company for any folate receptor-targeted SMDC,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folate receptor-targeted SMDC therapeutic drug.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0.8 million at September 30, 2017. Subsequent to the inception of the NMP arrangement, the Company evaluates the remaining deliverables for separation as items in the arrangement are delivered.
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 as continued development of any folate receptor-targeted SMDC is still an opportunity that the Company could pursue in the future.
NMP has the right to terminate the collaboration agreement on 90 days notice prior to the first commercial sale in Japan and six months notice after the first commercial sale in Japan. NMP also has the right to terminate the agreement on six months notice if the Company fails to launch any folate receptor-targeted SMDC therapeutic drug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Stockholders' Equity (Deficit)</t>
  </si>
  <si>
    <t>Equity [Abstract]</t>
  </si>
  <si>
    <t xml:space="preserve">7. Stockholders’ Equity (Deficit)
Issuances Related to the License Agreement
In connection with the License Agreement, the Company issued to ABX on September 29, 2017, 2,000,000 unregistered shares of the Company’s common stock and two warrants to purchase up to 4,000,000 shares of the Company’s common stock, one of which warrants to purchase 3,278,000 shares was exercised on that same day. Pursuant to a Registration Rights Agreement entered into with ABX, the Company was required to file, within 45 days of September 29, 2017, a registration statement with U.S. Securities and Exchange Commission (the “SEC”) to register the resale of the 6,000,000 shares of common stock issued on September 29, 2017 or issuable pursuant to the warrants issued to ABX, and to use its commercially reasonable efforts to cause the registration statement to be declared effective by the SEC as soon as practicable. On October 12, 2017, the Company filed a Registration Statement on Form S-3, which was declared effective by the SEC on October 24, 2017.
Stock-Based Compensation Plans
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RSUs, PRSUs and performance units and performance shares. Awards under the 2010 Plan may be made to employees, directors and certain consultants as determined by the compensation committee of the board of directors. There were 11,003,563 and 11,850,563 shares of common stock authorized and reserved under these plans at December 31, 2016 and September 30, 2017, respectively.
Stock Options
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
Generally, options granted under the 1997 and 2007 plans in connection with an employee’s commencement of employment vested over a four-year period with one-half of the shares subject to the grant vesting after two years of employment and remaining options vesting monthly over the remainder of the four-year period. Options granted under the 1997 and 2007 plans for performance or promotions vested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Expected volatilities used in the model beginning in 2015 are based on historical volatility of the Company’s stock prices.
The Company is using the “simplified” method for “plain vanilla” options to estimate the expected term of the stock option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
The weighted-average value of the individual options granted during the three and nine months ended September 30, 2016 and the nine months ended September 30, 2017 were determined using the following assumptions. There were no options granted during the three months ended September 30, 2017.
Three Months Ended September 30,
Nine Months Ended September 30,
2016
2017
2016
2017
Expected volatility
%
—
%
92.7
%
Risk-free interest rate
1.27
%
—
1.47
%
2.15
%
Weighted-average expected life (in years)
6.3
—
6.6
Dividend yield
%
—
%
%
The Company’s stock option activity and related information are summarized as follows:
Weighted-Average
Remaining
Weighted-Average
Contractual Term
Aggregate
Options
Exercise Price
(In Years)
Intrinsic Value (1)
Outstanding at January 1, 2017
6,447,594
$
6.41
Granted during period
653,842
2.17
Exercised during period
(7,757)
2.10
Expired during period
(163,836)
8.82
Forfeited during period
(68,875)
5.59
Outstanding at March 31, 2017
6,860,968
$
5.96
6.27
$
282,786
Exercisable at March 31, 2017
5,085,833
$
6.72
5.33
$
29,895
Outstanding at April 1, 2017
6,860,968
5.96
Granted during period
198,350
2.27
Exercised during period
(44,501)
2.10
Expired during period
(123,874)
8.41
Forfeited during period
(225,402)
4.15
Outstanding at June 30, 2017
6,665,541
$
5.89
6.09
$
—
Exercisable at June 30, 2017
5,083,084
$
6.63
5.22
$
—
Outstanding at July 1, 2017
6,665,541
5.89
Granted during period
—
—
Exercised during period
—
—
Expired during period
(336,625)
7.08
Forfeited during period
(63,583)
4.71
Outstanding at September 30, 2017
6,265,333
$
5.84
5.83
$
—
Exercisable at September 30, 2017
4,770,246
6.59
4.94
—
(1)
The aggregate intrinsic value of the stock options was calculated by identifying those stock options that had a lower exercise price than the closing market price of our common stock on the applicable date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June 30, 2017 and September 30, 2017 was lower than the exercise price of all outstanding stock options and exercisable stock options as of those dates, the aggregate intrinsic value of those stock options was zero.
As of September 30, 2017, the total remaining unrecognized compensation cost related to stock options granted was $2.6 million, which is expected to be recognized over a weighted average period of approximately 1.5 years.
Restricted Stock Units
In May 2011, the Company adopted and granted awards under a performance-based RSU program (the “2011 PRSU Program”) under the 2010 Plan. All PRSU awards expired in the second quarter of 2016 when the performance deadline of May 26, 2016 passed.
RSUs are service-based awards that will vest and be paid in the form of one share of the Company’s common stock for each RSU, generally in two, three or four equal annual installments beginning on the first anniversary of the date of grant of an RSU. As of September 30, 2017, the Company had 478,087 RSU awards outstanding. As of September 30, 2017, the total remaining unrecognized compensation cost related to RSUs was $1.0 million, which is expected to be recognized over a weighted average period of approximately 1.6 years.
The following table sets forth the number of RSUs that were granted, vested and forfeited in the periods indicated:
Restricted
Weighted-Average
Stock
Grant
Units
Date Fair Value
Outstanding at January 1, 2017
394,132
$
4.96
Granted during period
367,985
2.17
Vested during period
(128,225)
5.77
Forfeited during period
(16,980)
3.50
Outstanding at March 31, 2017
616,912
$
3.17
Outstanding at April 1, 2017
616,912
$
3.17
Granted during period
26,400
2.27
Vested during period
(23,950)
3.25
Forfeited during period
(94,569)
3.06
Outstanding at June 30, 2017
524,793
$
3.14
Outstanding at July 1, 2017
524,793
$
3.14
Granted during period
—
—
Vested during period
(5,937)
4.85
Forfeited during period
(40,769)
3.20
Outstanding at September 30, 2017
478,087
$
3.11
On October 4, 2017, the Company granted approximately 890,000 RSUs to employees at a weighted-average grant date fair value of $6.10 per RSU.
Employee Stock Purchase Plan
At January 1, 2017, 825,154 common shares were available for issuance under the ESPP. Shares may be issued under the ESPP twice a year. In the nine months ended September 30, 2017, plan participants purchased 37,236 shares of common stock under the ESPP at an average purchase price of $1.30 per share. There were no purchases in the three months ended September 30, 2017. At September 30, 2017, there were 787,918 common shares available for issuance under the ESPP. </t>
  </si>
  <si>
    <t>Warrant</t>
  </si>
  <si>
    <t>Warrant Disclosure [Text Block]</t>
  </si>
  <si>
    <t xml:space="preserve">8. Warrants
In connection with the License Agreement, the Company issued to ABX on September 29, 2017, two warrants to purchase up to 4,000,000 shares of the Company’s common stock, at a per share exercise price of $1.39, which is equal to the average closing price of the Company’s common stock during the 30 calendar days prior to September 29, 2017. The Company accounted for the warrants at fair value in stockholders’ equity. The warrants contain a conversion feature in the case of certain mergers or consolidations by the Company. Immediately upon issuance, ABX assigned the warrants to an affiliate and certain related parties, which exercised a warrant for 3,278,000 shares on September 29, 2017, resulting in proceeds to the Company in the amount of approximately $4.6 million. The remaining warrant, covering an aggregate of 722,000 shares, remained outstanding as of September 30, 2017, is exercisable until September 29, 2027, and is subject to restrictions on transfer. This warrant was valued using the Black-Scholes model utilizing a ten-year term, the Company’s historic volatility of 91.1%, and an interest rate of 2.28% which is the risk free interest rate of a treasury bond with the same term as the warrants.
As of September 30, 2017, there was also outstanding a separate warrant to purchase 34,647 shares of the Company’s common stock, exercisable on or before December 31, 2017 at an exercise price per share of $8.12. This warrant does not contain a conversion feature. </t>
  </si>
  <si>
    <t>Income Taxes</t>
  </si>
  <si>
    <t>Income Tax Disclosure [Abstract]</t>
  </si>
  <si>
    <t>9. Income Taxes
The Company accounts for income taxes under the liability method in accordance with the provisions of ASC Topic 740, Income Taxes . The Company recognizes future tax benefits, such as net operating losses, to the extent those benefits are expected to be realized in future periods. Due to uncertainty surrounding the realization of its deferred tax assets, the Company has recorded a valuation allowance against its net deferred tax assets. The Company experienced a change in ownership as defined under Section 382 of the U.S. Internal Revenue Code (the “Code”) in August 2011. As a result, the future use of its net operating losses and credit equivalents is currently limited to approximately $218.7 million for 2017. Any available but unused amounts will become available for use in successive years, only if the Company generates future taxable income prior to their expiration, which will begin in 2021. Furthermore, the utilization of the net operating loss carryforwards could be limited beyond the Company's generation of taxable income if an additional change in the underlying ownership of the Company's common stock has occurred, resulting in a limitation on the amounts that could be utilized in any given period under Section 382 of the Code.</t>
  </si>
  <si>
    <t>Restructuring Costs</t>
  </si>
  <si>
    <t>Restructuring Costs [Abstract]</t>
  </si>
  <si>
    <t>Restructuring and Related Activities Disclosure [Text Block]</t>
  </si>
  <si>
    <t>10. Restructuring Costs
In June 2017, the Company refocused its clinical development efforts and aligned its resources to focus on the Company’s highest value opportunities while maintaining key capabilities. The Company’s restructuring activities included a reduction of its workforce by approximately 40%, as well stopping enrollment in its EC1456 phase 1b trial as the assessment of trial data did not yield the level of clinical activity necessary to support continued advancement of EC1456. Pursuant to ASC Topic 420, Exit or Disposal Cost Obligations , the Company recorded $2.3 million of restructuring expenses in the nine months ended September 30, 2017 as follows:
·
included in research and development expenses were expenses for employee termination benefits of $0.9 million, $0.9 million for the remaining EC1456 phase 1b trial expenses, including site close-out expenses, $0.3 million related to other restructuring expenses, and $0.1 million related to fixed asset impairment charges; and
·
included in general and administrative expenses were expenses for employee termination benefits of $0.1 million.
As of September 30, 2017, the Company had paid all severance related to the restructuring activities, had a clinical trial accrual balance related to the EC1456 phase 1b trial termination of $0.4 million, and an accrual balance related to other restructuring expenses of $37,600, both of which accrual balances are expected to be fully paid by the end of the first quarter of 2018.
The following tables summarize the restructuring accruals for the three and nine months ended September 30, 2017.
EC1456
Employee
Phase 1b Trial
Other
Termination
Termination
Restructuring
Accrual
Accrual
Costs Accrual
Total
Balance, June 30, 2017
$
181,500
$
778,100
$
45,100
$
1,004,700
Charges for the three months ended September 30, 2017
—
—
—
—
Amounts paid in the three months ended September 30, 2017
(181,500)
(409,764)
(7,500)
(598,764)
Balance, September 30, 2017
$
—
$
368,336
$
37,600
$
405,936
EC1456
Employee
Phase 1b Trial
Other
Termination
Termination
Restructuring
Accrual
Accrual
Costs Accrual
Total
Balance, January 1, 2017
$
—
$
—
$
—
$
—
Charges for the nine months ended September 30, 2017
1,029,400
947,100
126,500
2,103,000
Amounts paid in the nine months ended September 30, 2017
(1,029,400)
(578,764)
(88,900)
(1,697,064)
Balance, September 30, 2017
$
—
$
368,336
$
37,600
$
405,936</t>
  </si>
  <si>
    <t>Significant Accounting Policies (Policies)</t>
  </si>
  <si>
    <t>Basis of Presentation</t>
  </si>
  <si>
    <t>Basis of Presentation
The accompanying condens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financial statements have been included. Interim results for the three and nine months ended September 30, 2017 are not necessarily indicative of the results that may be expected for the fiscal year ending December 31, 2017 or any other future period. These condensed financial statements should be read in conjunction with the Company’s audited financial statements and notes thereto included in the Company’s Annual Report on Form 10-K for the year ended December 31, 2016. Subsequent events have been evaluated through the date of issuance, which is the same as the date this Form 10-Q is filed with the Securities and Exchange Commission.</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All long-lived assets are held in the U.S. The Company views its operations and manages its business in one operating segment.</t>
  </si>
  <si>
    <t>Use of Estimates</t>
  </si>
  <si>
    <t>Use of Estimates
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t>
  </si>
  <si>
    <t>Cash and Cash Equivalents
The Company considers cash and all highly liquid investments with an original maturity of three months or less at the date of purchase to be cash equivalents. Cash equivalents consist primarily of money market instruments, U.S. government treasury obligations, corporate debt securities and repurchase agreements that are maintained by an investment manager.</t>
  </si>
  <si>
    <t>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t>
  </si>
  <si>
    <t>Revenue Recognition</t>
  </si>
  <si>
    <t>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and royaltie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t>
  </si>
  <si>
    <t>Research and Development Expenses</t>
  </si>
  <si>
    <t>Research and Development Expenses
Research and development expenses represent costs associated with the ongoing development of novel therapeutics and companion imaging agents for personalized targeted therapie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10 – Restructuring Costs of the Notes to Condensed Financial Statements contained herein for costs incurred during the three and nine months ended September 30, 2017 related to the Company’s restructuring activities in June 2017.
Upfront payments made in connection with business collaborations and research and development arrangements are evaluated under ASC Subtopic 730-20, Research and Development Arrangements . Amounts related to future research and development are capitalized as prepaid research and development and are expensed over the service period based upon the level of services provided. As of September 30, 2017, the Company had approximately $0.2 million of capitalized research and development costs included in prepaid expenses.</t>
  </si>
  <si>
    <t>Acquired In-Process Research and Development Expense</t>
  </si>
  <si>
    <t>Acquired In-Process Research and Development Expense
The Company has acquired and may continue to acquire the rights to develop and commercialize new drug candidates. In accordance with ASC Subtopic 730-25, Accounting for Research and Development Costs , the up-front payments to acquire a new drug compound, as well as future milestone payments when paid or payable, are immediately expensed as acquired in-process research and development (“IPR&amp;D”) in transactions other than a business combination provided that the drug has not achieved regulatory approval for marketing and, absent obtaining such approval, has no alternative future use. Upon obtaining regulatory approval for marketing, any related milestone payments may be capitalized and amortized over the life of the asset.</t>
  </si>
  <si>
    <t>Stock-Based Compensation</t>
  </si>
  <si>
    <t>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performance-based RSUs (“PRSUs”), and shares available for purchase under the Company’s 2010 Employee Stock Purchase Plan (“ESPP”). For PRSUs issued by the Company, stock-based compensation expense would be recognized if and when the Company determines that it is probable that the performance conditions will be achieved. For RSUs and stock options issued by the Company, stock-based compensation expense is recognized ratably over the service period. The Company recognizes compensation cost based on the grant-date fair value estimated in accordance with the provisions of ASC 718.</t>
  </si>
  <si>
    <t>Net Loss Per Share</t>
  </si>
  <si>
    <t xml:space="preserve">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ESPP are considered to be common stock equivalents and are only included in the calculation of diluted net loss per share when their effect is dilutive.
Common stock equivalents
As of September 30, 2016 and 2017, the following number of potential common stock equivalents were outstanding:
As of September 30,
2016
2017
Outstanding common stock options
6,544,738
6,265,333
Outstanding warrants
34,647
756,647
Outstanding RSUs
414,018
478,087
Shares to be purchased under the ESPP
34,853
18,323
Total
7,028,256
7,518,390
These common stock equivalents were excluded from the determination of diluted net loss per share due to their anti-dilutive effect on earnings. The increase in outstanding warrants is due to warrants issued in connection with the License Agreement. For additional information on the outstanding warrants, see Note 8 – Warrants of the Notes to Condensed Financial Statements contained herein. </t>
  </si>
  <si>
    <t>Significant Accounting Policies (Tables)</t>
  </si>
  <si>
    <t>Schedule of common stock equivalents excluded due to anti-dilutive effect</t>
  </si>
  <si>
    <t>As of September 30,
2016
2017
Outstanding common stock options
6,544,738
6,265,333
Outstanding warrants
34,647
756,647
Outstanding RSUs
414,018
478,087
Shares to be purchased under the ESPP
34,853
18,323
Total
7,028,256
7,518,390</t>
  </si>
  <si>
    <t>Other Comprehensive Income (Loss) (Tables)</t>
  </si>
  <si>
    <t>Other Comprehensive Income (Loss), Tax [Abstract]</t>
  </si>
  <si>
    <t>Schedule of components of other comprehensive income</t>
  </si>
  <si>
    <t>The following tables summarize the accumulated balances related to each component of other comprehensive income (loss) for three months ended September 30, 2016 and 2017:
Accumulated
Unrealized Net
Other
Gains (Losses)
Comprehensive
on Securities
Gains (Losses)
Balance at June 30, 2016
$
96,246
$
96,246
Unrealized loss
(65,901)
(65,901)
Net amount reclassified to net loss
1,295
1,295
Other comprehensive loss
(64,606)
(64,606)
Balance at September 30, 2016
$
31,640
$
31,640
Accumulated
Unrealized Net
Other
Gains (Losses)
Comprehensive
on Securities
Gains (Losses)
Balance at June 30, 2017
$
(34,863)
$
(34,863)
Unrealized gain
30,303
30,303
Net amount reclassified to net loss
—
—
Other comprehensive income
30,303
30,303
Balance at September 30, 2017
$
(4,560)
$
(4,560)
The following tables summarize the accumulated balances related to each component of other comprehensive income for the nine months ended September 30, 2016 and 2017:
Accumulated
Unrealized Net
Other
Gains (Losses)
Comprehensive
on Securities
Gains (Losses)
Balance at December 31, 2015
$
(79,399)
$
(79,399)
Unrealized gain
109,744
109,744
Net amount reclassified to net loss
1,295
1,295
Other comprehensive income
111,039
111,039
Balance at September 30, 2016
$
31,640
$
31,640
Accumulated
Unrealized Net
Other
Gains (Losses)
Comprehensive
on Securities
Gains (Losses)
Balance at December 31, 2016
$
(41,196)
$
(41,196)
Unrealized gain
36,636
36,636
Net amount reclassified to net loss
—
—
Other comprehensive income
36,636
36,636
Balance at September 30, 2017
$
(4,560)
$
(4,560)</t>
  </si>
  <si>
    <t>Investments (Tables)</t>
  </si>
  <si>
    <t>Schedule of the fair value of cash and cash equivalents and investments</t>
  </si>
  <si>
    <t>The following table summarizes the fair value of cash and cash equivalents and investments as of December 31, 2016:
Fair Value
Description
Cost
Level 1
Level 2
(Carrying Value)
Cash
Cash
$
6,249,703
$
6,249,703
$
—
$
6,249,703
Cash equivalents (original maturity of 3 months or less)
FDIC insured deposits and money market funds
24,978,489
24,978,489
—
24,978,489
Cash and cash equivalents
$
31,228,192
$
31,228,192
$
—
$
31,228,192
Short-term investments (due within 1 year)
U.S. government treasury obligations
$
86,078,622
$
86,053,755
$
—
$
86,053,755
Corporate obligations
20,941,799
—
20,925,469
20,925,469
Total short-term investments
$
107,020,420
$
86,053,755
$
20,925,469
$
106,979,224
The following table summarizes the fair value of cash and cash equivalents and investments as of September 30, 2017:
Fair Value
Description
Cost
Level 1
Level 2
(Carrying Value)
Cash
Cash
$
6,110,170
$
6,110,170
$
—
$
6,110,170
Cash equivalents (original maturity of 3 months or less)
Repurchase agreements
15,000,000
—
15,000,000
15,000,000
Money market funds
14,573,254
14,573,254
—
14,573,254
U.S. government treasury obligations
9,495,984
9,496,720
—
9,496,720
Corporate obligations
1,998,361
—
1,998,361
1,998,361
Cash and cash equivalents
$
47,177,769
$
30,180,144
$
16,998,361
$
47,178,505
Short-term investments (due within 1 year)
U.S. government treasury obligations
$
36,957,883
$
36,953,105
$
—
$
36,953,105
Corporate obligations
18,949,143
—
18,948,624
18,948,624
Total short-term investments
$
55,907,026
$
36,953,105
$
18,948,624
$
55,901,729</t>
  </si>
  <si>
    <t>Stockholders' Equity (Tables)</t>
  </si>
  <si>
    <t>Schedule of weighted-average valuation assumptions</t>
  </si>
  <si>
    <t>Three Months Ended September 30,
Nine Months Ended September 30,
2016
2017
2016
2017
Expected volatility
%
—
%
92.7
%
Risk-free interest rate
1.27
%
—
1.47
%
2.15
%
Weighted-average expected life (in years)
6.3
—
6.6
Dividend yield
%
—
%
%</t>
  </si>
  <si>
    <t>Schedule of stock option activity</t>
  </si>
  <si>
    <t>Weighted-Average
Remaining
Weighted-Average
Contractual Term
Aggregate
Options
Exercise Price
(In Years)
Intrinsic Value (1)
Outstanding at January 1, 2017
6,447,594
$
6.41
Granted during period
653,842
2.17
Exercised during period
(7,757)
2.10
Expired during period
(163,836)
8.82
Forfeited during period
(68,875)
5.59
Outstanding at March 31, 2017
6,860,968
$
5.96
6.27
$
282,786
Exercisable at March 31, 2017
5,085,833
$
6.72
5.33
$
29,895
Outstanding at April 1, 2017
6,860,968
5.96
Granted during period
198,350
2.27
Exercised during period
(44,501)
2.10
Expired during period
(123,874)
8.41
Forfeited during period
(225,402)
4.15
Outstanding at June 30, 2017
6,665,541
$
5.89
6.09
$
—
Exercisable at June 30, 2017
5,083,084
$
6.63
5.22
$
—
Outstanding at July 1, 2017
6,665,541
5.89
Granted during period
—
—
Exercised during period
—
—
Expired during period
(336,625)
7.08
Forfeited during period
(63,583)
4.71
Outstanding at September 30, 2017
6,265,333
$
5.84
5.83
$
—
Exercisable at September 30, 2017
4,770,246
6.59
4.94
—</t>
  </si>
  <si>
    <t>Schedule of restricted stock unit activity</t>
  </si>
  <si>
    <t>Restricted
Weighted-Average
Stock
Grant
Units
Date Fair Value
Outstanding at January 1, 2017
394,132
$
4.96
Granted during period
367,985
2.17
Vested during period
(128,225)
5.77
Forfeited during period
(16,980)
3.50
Outstanding at March 31, 2017
616,912
$
3.17
Outstanding at April 1, 2017
616,912
$
3.17
Granted during period
26,400
2.27
Vested during period
(23,950)
3.25
Forfeited during period
(94,569)
3.06
Outstanding at June 30, 2017
524,793
$
3.14
Outstanding at July 1, 2017
524,793
$
3.14
Granted during period
—
—
Vested during period
(5,937)
4.85
Forfeited during period
(40,769)
3.20
Outstanding at September 30, 2017
478,087
$
3.11</t>
  </si>
  <si>
    <t>Restructuring Costs (Tables)</t>
  </si>
  <si>
    <t>Schedule of restructuring and related costs</t>
  </si>
  <si>
    <t>The following tables summarize the restructuring accruals for the three and nine months ended September 30, 2017.
EC1456
Employee
Phase 1b Trial
Other
Termination
Termination
Restructuring
Accrual
Accrual
Costs Accrual
Total
Balance, June 30, 2017
$
181,500
$
778,100
$
45,100
$
1,004,700
Charges for the three months ended September 30, 2017
—
—
—
—
Amounts paid in the three months ended September 30, 2017
(181,500)
(409,764)
(7,500)
(598,764)
Balance, September 30, 2017
$
—
$
368,336
$
37,600
$
405,936
EC1456
Employee
Phase 1b Trial
Other
Termination
Termination
Restructuring
Accrual
Accrual
Costs Accrual
Total
Balance, January 1, 2017
$
—
$
—
$
—
$
—
Charges for the nine months ended September 30, 2017
1,029,400
947,100
126,500
2,103,000
Amounts paid in the nine months ended September 30, 2017
(1,029,400)
(578,764)
(88,900)
(1,697,064)
Balance, September 30, 2017
$
—
$
368,336
$
37,600
$
405,936</t>
  </si>
  <si>
    <t>Nature of Business and Organization (Details)</t>
  </si>
  <si>
    <t>1 Months Ended</t>
  </si>
  <si>
    <t>Jun. 30, 2017</t>
  </si>
  <si>
    <t>Reduction in workforce (as a percent)</t>
  </si>
  <si>
    <t>40.00%</t>
  </si>
  <si>
    <t>Significant Accounting Policies (Details) $ in Millions</t>
  </si>
  <si>
    <t>Sep. 30, 2017USD ($)segmentproduct</t>
  </si>
  <si>
    <t>Number of Operating Segments | segment</t>
  </si>
  <si>
    <t>Number of products approved for sale | product</t>
  </si>
  <si>
    <t>Prepaid Expenses</t>
  </si>
  <si>
    <t>Research and Development Expense</t>
  </si>
  <si>
    <t>Capitalized research and development costs | $</t>
  </si>
  <si>
    <t>Significant Accounting Policies - Net Loss Per Share (Details) - shares</t>
  </si>
  <si>
    <t>Common stock equivalents</t>
  </si>
  <si>
    <t>Antidilutive securities excluded from computation of earnings per share</t>
  </si>
  <si>
    <t>Outstanding common stock options</t>
  </si>
  <si>
    <t>Outstanding warrants</t>
  </si>
  <si>
    <t>RSUs</t>
  </si>
  <si>
    <t>Employee Stock Purchase Plan</t>
  </si>
  <si>
    <t>New Accounting Pronouncements (Details) - ASU 2016-09 $ in Millions</t>
  </si>
  <si>
    <t>Jan. 01, 2017USD ($)</t>
  </si>
  <si>
    <t>New Accounting Pronouncement or Change in Accounting Principle, Retrospective Adjustments [Abstract]</t>
  </si>
  <si>
    <t>Deferred tax asset, net operating loss</t>
  </si>
  <si>
    <t>Valuation allowance for net operating loss deferred tax assets</t>
  </si>
  <si>
    <t>Impact of the adoption of ASU 2016-09 on the financial statements</t>
  </si>
  <si>
    <t>New Accounting Pronouncement Early Adoption Effect</t>
  </si>
  <si>
    <t>Cumulative effective of the adoption of ASU 2016-09</t>
  </si>
  <si>
    <t>Other Comprehensive Income (Loss) - components (Details) - USD ($)</t>
  </si>
  <si>
    <t>AOCI Attributable to Parent, Net of Tax [Roll Forward]</t>
  </si>
  <si>
    <t>Balance at beginning of period</t>
  </si>
  <si>
    <t>Balance at end of period</t>
  </si>
  <si>
    <t>Unrealized Net Gains (Losses) on Securities</t>
  </si>
  <si>
    <t>Unrealized gain (loss)</t>
  </si>
  <si>
    <t>Net amount reclassified to net loss</t>
  </si>
  <si>
    <t>Investments (Details) - USD ($)</t>
  </si>
  <si>
    <t>Dec. 31, 2015</t>
  </si>
  <si>
    <t>Cash</t>
  </si>
  <si>
    <t>Cash equivalents</t>
  </si>
  <si>
    <t>Short-term Investments</t>
  </si>
  <si>
    <t>Short-term investments (due within 1 year)</t>
  </si>
  <si>
    <t>Available-for-sale Securities</t>
  </si>
  <si>
    <t>Available-for-sale Securities, Amortized Cost Basis</t>
  </si>
  <si>
    <t>Short-term Investments | U.S. government treasury obligations</t>
  </si>
  <si>
    <t>Short-term Investments | Corporate obligations</t>
  </si>
  <si>
    <t>Cash Equivalents [Member]</t>
  </si>
  <si>
    <t>Cash and cash equivalents at cost</t>
  </si>
  <si>
    <t>FDIC insured deposits and money market funds</t>
  </si>
  <si>
    <t>Cash equivalents at cost</t>
  </si>
  <si>
    <t>Cash Equivalents, at Carrying Value</t>
  </si>
  <si>
    <t>Repurchase Agreements [Member] | FDIC insured deposits and money market funds</t>
  </si>
  <si>
    <t>Money Market Funds [Member]</t>
  </si>
  <si>
    <t>U.S. government treasury obligations</t>
  </si>
  <si>
    <t>Corporate obligations</t>
  </si>
  <si>
    <t>Level 1 | Short-term Investments</t>
  </si>
  <si>
    <t>Level 1 | Short-term Investments | U.S. government treasury obligations</t>
  </si>
  <si>
    <t>Level 1 | Cash Equivalents [Member]</t>
  </si>
  <si>
    <t>Level 1 | FDIC insured deposits and money market funds</t>
  </si>
  <si>
    <t>Level 1 | Money Market Funds [Member]</t>
  </si>
  <si>
    <t>Level 1 | U.S. government treasury obligations</t>
  </si>
  <si>
    <t>Level 2 | Short-term Investments</t>
  </si>
  <si>
    <t>Level 2 | Short-term Investments | Corporate obligations</t>
  </si>
  <si>
    <t>Level 2 | Cash Equivalents [Member]</t>
  </si>
  <si>
    <t>Level 2 | Repurchase Agreements [Member] | FDIC insured deposits and money market funds</t>
  </si>
  <si>
    <t>Level 2 | Corporate obligations</t>
  </si>
  <si>
    <t>Investments unrealized gains (Details) - USD ($)</t>
  </si>
  <si>
    <t>Unrealized Gain on Securities</t>
  </si>
  <si>
    <t>Unrealized Loss on Securities</t>
  </si>
  <si>
    <t>Realized Gain on Securities</t>
  </si>
  <si>
    <t>Realized Loss on Securities</t>
  </si>
  <si>
    <t>Collaborations (Details)</t>
  </si>
  <si>
    <t>Sep. 29, 2017USD ($)itemshares</t>
  </si>
  <si>
    <t>Oct. 31, 2017item</t>
  </si>
  <si>
    <t>Aug. 31, 2013USD ($)item</t>
  </si>
  <si>
    <t>Sep. 30, 2017USD ($)</t>
  </si>
  <si>
    <t>ABX Development and License Agreement</t>
  </si>
  <si>
    <t>Research And Development In Process Acquired Expense</t>
  </si>
  <si>
    <t>ABX | License Agreement</t>
  </si>
  <si>
    <t>Upfront cash payment</t>
  </si>
  <si>
    <t>Total consideration excluding common stock shares and warrants</t>
  </si>
  <si>
    <t>Stock Issued During Period Shares Asset Acquisition | shares</t>
  </si>
  <si>
    <t>Number of warrants issued per agreement | item</t>
  </si>
  <si>
    <t>Aggregate number of common stock shares that may be purchased by exercise of warrants | shares</t>
  </si>
  <si>
    <t>Portion of acquired IPRD expense related to the upfront fee paid</t>
  </si>
  <si>
    <t>Portion of acquired IPRD expense related to the fair value of the common stock and warrants issued</t>
  </si>
  <si>
    <t>Portion of acquired IPRD expense related to legal and professional fees</t>
  </si>
  <si>
    <t>ABX | Achievement Of Regulatory Milestones | License Agreement</t>
  </si>
  <si>
    <t>Potential milestone payments to be paid</t>
  </si>
  <si>
    <t>ABX | Achievement Of Sales Milestones | License Agreement</t>
  </si>
  <si>
    <t>ABX | Forecast</t>
  </si>
  <si>
    <t>Number of mCRPC patients included in phase 2 multi-center trial | item</t>
  </si>
  <si>
    <t>NMP | License And Commercialization Agreement</t>
  </si>
  <si>
    <t>NMP License and Commercialization Agreement</t>
  </si>
  <si>
    <t>Deferred Revenue</t>
  </si>
  <si>
    <t>Milestone revenue recognized</t>
  </si>
  <si>
    <t>Period of time for termination notice to be given prior to the first commercial sale in Japan</t>
  </si>
  <si>
    <t>90 days</t>
  </si>
  <si>
    <t>Period of time for termination notice to be given after the first commercial sale in Japan</t>
  </si>
  <si>
    <t>6 months</t>
  </si>
  <si>
    <t>Period of time for termination notice to be given after Company receives regulatory approval in Japan but fails to launch the product</t>
  </si>
  <si>
    <t>NMP | Up-front Payment Arrangement | License And Commercialization Agreement</t>
  </si>
  <si>
    <t>Upfront payment received</t>
  </si>
  <si>
    <t>NMP | Achievement Of Regulatory Milestones | License And Commercialization Agreement</t>
  </si>
  <si>
    <t>Number of cancer indications requiring achievement of regulatory goals | item</t>
  </si>
  <si>
    <t>NMP | Achievement Of Regulatory Milestones | Maximum | License And Commercialization Agreement</t>
  </si>
  <si>
    <t>Potential milestone payment</t>
  </si>
  <si>
    <t>Stockholders' Equity - Issuances Related to the License Agreement (Details) - License Agreement - ABX</t>
  </si>
  <si>
    <t>Sep. 29, 2017itemshares</t>
  </si>
  <si>
    <t>Issuances Related to the License Agreement</t>
  </si>
  <si>
    <t>Common stock issued per agreement</t>
  </si>
  <si>
    <t>Number Of Warrants Issued Per Agreement | item</t>
  </si>
  <si>
    <t>Stock Issued During Period Shares Warrant Exercise</t>
  </si>
  <si>
    <t>Number of warrants exercised | item</t>
  </si>
  <si>
    <t>Aggregate number of common stock shares that may be purchased by exercise of warrants</t>
  </si>
  <si>
    <t>Number of shares of common stock filed on registration statement per Registration Rights Agreement</t>
  </si>
  <si>
    <t>Period of time after license agreement settled the registration statement was required to be filed</t>
  </si>
  <si>
    <t>45 days</t>
  </si>
  <si>
    <t>Stockholders' Equity - Stock Options assumptions (Details) - shares</t>
  </si>
  <si>
    <t>Stock-Based Compensation Plans</t>
  </si>
  <si>
    <t>Shares authorized and reserved</t>
  </si>
  <si>
    <t>Fair Value Assumptions</t>
  </si>
  <si>
    <t>Expected volatility</t>
  </si>
  <si>
    <t>95.90%</t>
  </si>
  <si>
    <t>92.70%</t>
  </si>
  <si>
    <t>99.00%</t>
  </si>
  <si>
    <t>Risk-free interest rate</t>
  </si>
  <si>
    <t>1.27%</t>
  </si>
  <si>
    <t>2.15%</t>
  </si>
  <si>
    <t>1.47%</t>
  </si>
  <si>
    <t>Weighted-average expected life (in years)</t>
  </si>
  <si>
    <t>6 years 3 months 18 days</t>
  </si>
  <si>
    <t>6 years 10 months 24 days</t>
  </si>
  <si>
    <t>6 years 7 months 6 days</t>
  </si>
  <si>
    <t>Dividend yield</t>
  </si>
  <si>
    <t>0.00%</t>
  </si>
  <si>
    <t>1997 And 2007 Plans | Service based vesting</t>
  </si>
  <si>
    <t>Additional disclosures</t>
  </si>
  <si>
    <t>Vesting period</t>
  </si>
  <si>
    <t>4 years</t>
  </si>
  <si>
    <t>1997 And 2007 Plans | Service based vesting, first period</t>
  </si>
  <si>
    <t>2 years</t>
  </si>
  <si>
    <t>Shares that will vest (as a percentage)</t>
  </si>
  <si>
    <t>50.00%</t>
  </si>
  <si>
    <t>1997 And 2007 Plans | Performance based vesting</t>
  </si>
  <si>
    <t>2010 Equity Incentive Plan | Minimum</t>
  </si>
  <si>
    <t>3 years</t>
  </si>
  <si>
    <t>2010 Equity Incentive Plan | Maximum</t>
  </si>
  <si>
    <t>Stockholders' Equity - Stock Option Activity (Details) - USD ($)</t>
  </si>
  <si>
    <t>Mar. 31, 2017</t>
  </si>
  <si>
    <t>Unrecognized compensation cost, net of forfeitures</t>
  </si>
  <si>
    <t>Weighted average period to recognize stock compensation expense</t>
  </si>
  <si>
    <t>1 year 6 months</t>
  </si>
  <si>
    <t>Options</t>
  </si>
  <si>
    <t>Outstanding, Beginning Balance</t>
  </si>
  <si>
    <t>Granted during period</t>
  </si>
  <si>
    <t>Exercised during period</t>
  </si>
  <si>
    <t>Expired during period</t>
  </si>
  <si>
    <t>Forfeited during period</t>
  </si>
  <si>
    <t>Outstanding, Ending Balance</t>
  </si>
  <si>
    <t>Weighted-Average Exercise Price</t>
  </si>
  <si>
    <t>Options, Exercisable</t>
  </si>
  <si>
    <t>Weighted Average Exercise Price, Exercisable</t>
  </si>
  <si>
    <t>Weighted Average Remaining Contractual Term</t>
  </si>
  <si>
    <t>5 years 9 months 29 days</t>
  </si>
  <si>
    <t>6 years 1 month 2 days</t>
  </si>
  <si>
    <t>6 years 3 months 7 days</t>
  </si>
  <si>
    <t>Weighted Average Remaining Contractual Term exercisable at end of period</t>
  </si>
  <si>
    <t>4 years 11 months 9 days</t>
  </si>
  <si>
    <t>5 years 2 months 19 days</t>
  </si>
  <si>
    <t>5 years 3 months 29 days</t>
  </si>
  <si>
    <t>Aggregate Intrinsic Value</t>
  </si>
  <si>
    <t xml:space="preserve"> </t>
  </si>
  <si>
    <t>Aggregate Intrinsic Value, exercisable at end of period</t>
  </si>
  <si>
    <t>Stockholders' Equity - Restricted Stock Units (Details) - USD ($) $ / shares in Units, $ in Millions</t>
  </si>
  <si>
    <t>Oct. 04, 2017</t>
  </si>
  <si>
    <t>Restricted Stock Units</t>
  </si>
  <si>
    <t>Number of shares of common stock to be paid upon vesting of RSU</t>
  </si>
  <si>
    <t>Unrecognized compensation cost</t>
  </si>
  <si>
    <t>1 year 7 months 6 days</t>
  </si>
  <si>
    <t>Outstanding at beginning of period</t>
  </si>
  <si>
    <t>Vested during period</t>
  </si>
  <si>
    <t>Outstanding at the end of the period</t>
  </si>
  <si>
    <t>Weighted-Average Grant Date Fair Value</t>
  </si>
  <si>
    <t>Outstanding beginning of period</t>
  </si>
  <si>
    <t>Outstanding end of period</t>
  </si>
  <si>
    <t>RSUs | Subsequent Event [Member]</t>
  </si>
  <si>
    <t>Minimum | 2010 Equity Incentive Plan</t>
  </si>
  <si>
    <t>Minimum | RSUs</t>
  </si>
  <si>
    <t>Maximum | 2010 Equity Incentive Plan</t>
  </si>
  <si>
    <t>Maximum | RSUs</t>
  </si>
  <si>
    <t>Stockholders' Equity - ESPP (Details) - Employee Stock Purchase Plan - $ / shares</t>
  </si>
  <si>
    <t>Jan. 01, 2017</t>
  </si>
  <si>
    <t>Employee Stock Purchase Plan (Abstract)</t>
  </si>
  <si>
    <t>Shares available for issuance under ESPP</t>
  </si>
  <si>
    <t>Average purchase price of shares under ESPP</t>
  </si>
  <si>
    <t>Warrant (Details) - USD ($)</t>
  </si>
  <si>
    <t>Sep. 29, 2017</t>
  </si>
  <si>
    <t>Class of Warrant or Right [Line Items]</t>
  </si>
  <si>
    <t>Proceeds from Warrant Exercises</t>
  </si>
  <si>
    <t>Expected term of warrants</t>
  </si>
  <si>
    <t>10 years</t>
  </si>
  <si>
    <t>Historic volatility used to value the warrants</t>
  </si>
  <si>
    <t>91.10%</t>
  </si>
  <si>
    <t>Interest rate assumption used to value the warrants</t>
  </si>
  <si>
    <t>2.28%</t>
  </si>
  <si>
    <t>Warrant One</t>
  </si>
  <si>
    <t>Warrant Two</t>
  </si>
  <si>
    <t>Number of shares into which the remaining warrant could be converted</t>
  </si>
  <si>
    <t>Warrant Three</t>
  </si>
  <si>
    <t>Class of Warrant or Right, Number of Securities Called by Warrants or Rights</t>
  </si>
  <si>
    <t>Class of Warrant or Right, Exercise Price of Warrants or Rights</t>
  </si>
  <si>
    <t>ABX</t>
  </si>
  <si>
    <t>Income Taxes - NOLs (Details) $ in Millions</t>
  </si>
  <si>
    <t>Maximum net operating losses and credit equivalents available for use in 2017</t>
  </si>
  <si>
    <t>Restructuring Costs (Details) - USD ($)</t>
  </si>
  <si>
    <t>Restructuring expense</t>
  </si>
  <si>
    <t>Accrual balance</t>
  </si>
  <si>
    <t>Restructuring Reserve [Roll Forward]</t>
  </si>
  <si>
    <t>Charges during the period</t>
  </si>
  <si>
    <t>Amounts paid during the period</t>
  </si>
  <si>
    <t>Employee Termination Accrual</t>
  </si>
  <si>
    <t>EC1456 Phase 1 Trial Termination Accrual</t>
  </si>
  <si>
    <t>Other Restructuring Costs Accrual</t>
  </si>
  <si>
    <t>General and Administrative Expense</t>
  </si>
  <si>
    <t>Employee termination benefits</t>
  </si>
  <si>
    <t>Research and Development Expense.</t>
  </si>
  <si>
    <t>Remaining EC1456 phase 1b trial expenses, including site close-out expenses</t>
  </si>
  <si>
    <t>Other Restructuring Costs</t>
  </si>
  <si>
    <t>Fixed asset impair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35007</v>
      </c>
    </row>
    <row r="11" spans="1:3">
      <c r="A11" s="4" t="s">
        <v>17</v>
      </c>
      <c r="B11" s="4" t="s">
        <v>18</v>
      </c>
    </row>
    <row r="12" spans="1:3">
      <c r="A12" s="4" t="s">
        <v>19</v>
      </c>
      <c r="B12" s="4" t="s">
        <v>20</v>
      </c>
    </row>
    <row r="13" spans="1:3">
      <c r="A13" s="4" t="s">
        <v>21</v>
      </c>
      <c r="B13" s="4" t="s">
        <v>22</v>
      </c>
    </row>
    <row r="14" spans="1:3">
      <c r="A14" s="4" t="s">
        <v>23</v>
      </c>
      <c r="C14" s="5" t="n">
        <v>47881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6</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row r="7" spans="1:2">
      <c r="A7" s="4" t="s">
        <v>175</v>
      </c>
      <c r="B7" s="4" t="s">
        <v>176</v>
      </c>
    </row>
    <row r="8" spans="1:2">
      <c r="A8" s="4" t="s">
        <v>150</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178505</v>
      </c>
      <c r="C3" s="7" t="n">
        <v>31228192</v>
      </c>
    </row>
    <row r="4" spans="1:3">
      <c r="A4" s="4" t="s">
        <v>28</v>
      </c>
      <c r="B4" s="5" t="n">
        <v>55901729</v>
      </c>
      <c r="C4" s="5" t="n">
        <v>106979224</v>
      </c>
    </row>
    <row r="5" spans="1:3">
      <c r="A5" s="4" t="s">
        <v>29</v>
      </c>
      <c r="B5" s="5" t="n">
        <v>27746</v>
      </c>
      <c r="C5" s="5" t="n">
        <v>55074</v>
      </c>
    </row>
    <row r="6" spans="1:3">
      <c r="A6" s="4" t="s">
        <v>30</v>
      </c>
      <c r="B6" s="5" t="n">
        <v>1159139</v>
      </c>
      <c r="C6" s="5" t="n">
        <v>1737308</v>
      </c>
    </row>
    <row r="7" spans="1:3">
      <c r="A7" s="4" t="s">
        <v>31</v>
      </c>
      <c r="B7" s="5" t="n">
        <v>125435</v>
      </c>
      <c r="C7" s="5" t="n">
        <v>255912</v>
      </c>
    </row>
    <row r="8" spans="1:3">
      <c r="A8" s="4" t="s">
        <v>32</v>
      </c>
      <c r="B8" s="5" t="n">
        <v>104392554</v>
      </c>
      <c r="C8" s="5" t="n">
        <v>140255710</v>
      </c>
    </row>
    <row r="9" spans="1:3">
      <c r="A9" s="4" t="s">
        <v>33</v>
      </c>
      <c r="B9" s="5" t="n">
        <v>2445550</v>
      </c>
      <c r="C9" s="5" t="n">
        <v>3205077</v>
      </c>
    </row>
    <row r="10" spans="1:3">
      <c r="A10" s="4" t="s">
        <v>34</v>
      </c>
      <c r="B10" s="5" t="n">
        <v>7067</v>
      </c>
      <c r="C10" s="5" t="n">
        <v>33567</v>
      </c>
    </row>
    <row r="11" spans="1:3">
      <c r="A11" s="4" t="s">
        <v>35</v>
      </c>
      <c r="B11" s="5" t="n">
        <v>106845171</v>
      </c>
      <c r="C11" s="5" t="n">
        <v>143494354</v>
      </c>
    </row>
    <row r="12" spans="1:3">
      <c r="A12" s="3" t="s">
        <v>36</v>
      </c>
    </row>
    <row r="13" spans="1:3">
      <c r="A13" s="4" t="s">
        <v>37</v>
      </c>
      <c r="B13" s="5" t="n">
        <v>395046</v>
      </c>
      <c r="C13" s="5" t="n">
        <v>1381545</v>
      </c>
    </row>
    <row r="14" spans="1:3">
      <c r="A14" s="4" t="s">
        <v>38</v>
      </c>
      <c r="B14" s="5" t="n">
        <v>1542864</v>
      </c>
      <c r="C14" s="5" t="n">
        <v>2705475</v>
      </c>
    </row>
    <row r="15" spans="1:3">
      <c r="A15" s="4" t="s">
        <v>39</v>
      </c>
      <c r="B15" s="5" t="n">
        <v>1360587</v>
      </c>
      <c r="C15" s="5" t="n">
        <v>861293</v>
      </c>
    </row>
    <row r="16" spans="1:3">
      <c r="A16" s="4" t="s">
        <v>40</v>
      </c>
      <c r="B16" s="5" t="n">
        <v>1048764</v>
      </c>
      <c r="C16" s="5" t="n">
        <v>613861</v>
      </c>
    </row>
    <row r="17" spans="1:3">
      <c r="A17" s="4" t="s">
        <v>41</v>
      </c>
      <c r="B17" s="5" t="n">
        <v>4347261</v>
      </c>
      <c r="C17" s="5" t="n">
        <v>5562174</v>
      </c>
    </row>
    <row r="18" spans="1:3">
      <c r="A18" s="4" t="s">
        <v>42</v>
      </c>
      <c r="C18" s="5" t="n">
        <v>2873</v>
      </c>
    </row>
    <row r="19" spans="1:3">
      <c r="A19" s="4" t="s">
        <v>43</v>
      </c>
      <c r="B19" s="5" t="n">
        <v>744444</v>
      </c>
      <c r="C19" s="5" t="n">
        <v>781944</v>
      </c>
    </row>
    <row r="20" spans="1:3">
      <c r="A20" s="4" t="s">
        <v>44</v>
      </c>
      <c r="B20" s="5" t="n">
        <v>5091705</v>
      </c>
      <c r="C20" s="5" t="n">
        <v>6346991</v>
      </c>
    </row>
    <row r="21" spans="1:3">
      <c r="A21" s="3" t="s">
        <v>45</v>
      </c>
    </row>
    <row r="22" spans="1:3">
      <c r="A22" s="4" t="s">
        <v>46</v>
      </c>
      <c r="B22" s="5" t="n">
        <v>47860</v>
      </c>
      <c r="C22" s="5" t="n">
        <v>42378</v>
      </c>
    </row>
    <row r="23" spans="1:3">
      <c r="A23" s="4" t="s">
        <v>47</v>
      </c>
      <c r="B23" s="5" t="n">
        <v>402100682</v>
      </c>
      <c r="C23" s="5" t="n">
        <v>390768742</v>
      </c>
    </row>
    <row r="24" spans="1:3">
      <c r="A24" s="4" t="s">
        <v>48</v>
      </c>
      <c r="B24" s="5" t="n">
        <v>-4560</v>
      </c>
      <c r="C24" s="5" t="n">
        <v>-41196</v>
      </c>
    </row>
    <row r="25" spans="1:3">
      <c r="A25" s="4" t="s">
        <v>49</v>
      </c>
      <c r="B25" s="5" t="n">
        <v>-300390516</v>
      </c>
      <c r="C25" s="5" t="n">
        <v>-253622561</v>
      </c>
    </row>
    <row r="26" spans="1:3">
      <c r="A26" s="4" t="s">
        <v>50</v>
      </c>
      <c r="B26" s="5" t="n">
        <v>101753466</v>
      </c>
      <c r="C26" s="5" t="n">
        <v>137147363</v>
      </c>
    </row>
    <row r="27" spans="1:3">
      <c r="A27" s="4" t="s">
        <v>51</v>
      </c>
      <c r="B27" s="7" t="n">
        <v>106845171</v>
      </c>
      <c r="C27" s="7" t="n">
        <v>143494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08</v>
      </c>
      <c r="B1" s="2" t="s">
        <v>209</v>
      </c>
    </row>
    <row r="2" spans="1:2">
      <c r="B2" s="2" t="s">
        <v>210</v>
      </c>
    </row>
    <row r="3" spans="1:2">
      <c r="A3" s="3" t="s">
        <v>13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35"/>
  </cols>
  <sheetData>
    <row r="1" spans="1:2">
      <c r="A1" s="1" t="s">
        <v>213</v>
      </c>
      <c r="B1" s="2" t="s">
        <v>1</v>
      </c>
    </row>
    <row r="2" spans="1:2">
      <c r="B2" s="2" t="s">
        <v>214</v>
      </c>
    </row>
    <row r="3" spans="1:2">
      <c r="A3" s="3" t="s">
        <v>171</v>
      </c>
    </row>
    <row r="4" spans="1:2">
      <c r="A4" s="4" t="s">
        <v>215</v>
      </c>
      <c r="B4" s="5" t="n">
        <v>1</v>
      </c>
    </row>
    <row r="5" spans="1:2">
      <c r="A5" s="3" t="s">
        <v>178</v>
      </c>
    </row>
    <row r="6" spans="1:2">
      <c r="A6" s="4" t="s">
        <v>216</v>
      </c>
      <c r="B6" s="5" t="n">
        <v>0</v>
      </c>
    </row>
    <row r="7" spans="1:2">
      <c r="A7" s="4" t="s">
        <v>217</v>
      </c>
    </row>
    <row r="8" spans="1:2">
      <c r="A8" s="3" t="s">
        <v>218</v>
      </c>
    </row>
    <row r="9" spans="1:2">
      <c r="A9" s="4" t="s">
        <v>219</v>
      </c>
      <c r="B9" s="10" t="n">
        <v>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0</v>
      </c>
      <c r="B1" s="2" t="s">
        <v>1</v>
      </c>
    </row>
    <row r="2" spans="1:3">
      <c r="B2" s="2" t="s">
        <v>2</v>
      </c>
      <c r="C2" s="2" t="s">
        <v>60</v>
      </c>
    </row>
    <row r="3" spans="1:3">
      <c r="A3" s="3" t="s">
        <v>221</v>
      </c>
    </row>
    <row r="4" spans="1:3">
      <c r="A4" s="4" t="s">
        <v>222</v>
      </c>
      <c r="B4" s="5" t="n">
        <v>7518390</v>
      </c>
      <c r="C4" s="5" t="n">
        <v>7028256</v>
      </c>
    </row>
    <row r="5" spans="1:3">
      <c r="A5" s="4" t="s">
        <v>223</v>
      </c>
    </row>
    <row r="6" spans="1:3">
      <c r="A6" s="3" t="s">
        <v>221</v>
      </c>
    </row>
    <row r="7" spans="1:3">
      <c r="A7" s="4" t="s">
        <v>222</v>
      </c>
      <c r="B7" s="5" t="n">
        <v>6265333</v>
      </c>
      <c r="C7" s="5" t="n">
        <v>6544738</v>
      </c>
    </row>
    <row r="8" spans="1:3">
      <c r="A8" s="4" t="s">
        <v>224</v>
      </c>
    </row>
    <row r="9" spans="1:3">
      <c r="A9" s="3" t="s">
        <v>221</v>
      </c>
    </row>
    <row r="10" spans="1:3">
      <c r="A10" s="4" t="s">
        <v>222</v>
      </c>
      <c r="B10" s="5" t="n">
        <v>756647</v>
      </c>
      <c r="C10" s="5" t="n">
        <v>34647</v>
      </c>
    </row>
    <row r="11" spans="1:3">
      <c r="A11" s="4" t="s">
        <v>225</v>
      </c>
    </row>
    <row r="12" spans="1:3">
      <c r="A12" s="3" t="s">
        <v>221</v>
      </c>
    </row>
    <row r="13" spans="1:3">
      <c r="A13" s="4" t="s">
        <v>222</v>
      </c>
      <c r="B13" s="5" t="n">
        <v>478087</v>
      </c>
      <c r="C13" s="5" t="n">
        <v>414018</v>
      </c>
    </row>
    <row r="14" spans="1:3">
      <c r="A14" s="4" t="s">
        <v>226</v>
      </c>
    </row>
    <row r="15" spans="1:3">
      <c r="A15" s="3" t="s">
        <v>221</v>
      </c>
    </row>
    <row r="16" spans="1:3">
      <c r="A16" s="4" t="s">
        <v>222</v>
      </c>
      <c r="B16" s="5" t="n">
        <v>18323</v>
      </c>
      <c r="C16" s="5" t="n">
        <v>348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3" t="s">
        <v>229</v>
      </c>
    </row>
    <row r="3" spans="1:2">
      <c r="A3" s="4" t="s">
        <v>230</v>
      </c>
      <c r="B3" s="10" t="n">
        <v>1.7</v>
      </c>
    </row>
    <row r="4" spans="1:2">
      <c r="A4" s="4" t="s">
        <v>231</v>
      </c>
      <c r="B4" s="11" t="n">
        <v>1.7</v>
      </c>
    </row>
    <row r="5" spans="1:2">
      <c r="A5" s="4" t="s">
        <v>232</v>
      </c>
      <c r="B5" s="5" t="n">
        <v>0</v>
      </c>
    </row>
    <row r="6" spans="1:2">
      <c r="A6" s="4" t="s">
        <v>233</v>
      </c>
    </row>
    <row r="7" spans="1:2">
      <c r="A7" s="3" t="s">
        <v>229</v>
      </c>
    </row>
    <row r="8" spans="1:2">
      <c r="A8" s="4" t="s">
        <v>234</v>
      </c>
      <c r="B8" s="10" t="n">
        <v>-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35</v>
      </c>
      <c r="B1" s="2" t="s">
        <v>59</v>
      </c>
      <c r="D1" s="2" t="s">
        <v>1</v>
      </c>
    </row>
    <row r="2" spans="1:5">
      <c r="B2" s="2" t="s">
        <v>2</v>
      </c>
      <c r="C2" s="2" t="s">
        <v>60</v>
      </c>
      <c r="D2" s="2" t="s">
        <v>2</v>
      </c>
      <c r="E2" s="2" t="s">
        <v>60</v>
      </c>
    </row>
    <row r="3" spans="1:5">
      <c r="A3" s="3" t="s">
        <v>236</v>
      </c>
    </row>
    <row r="4" spans="1:5">
      <c r="A4" s="4" t="s">
        <v>237</v>
      </c>
      <c r="D4" s="7" t="n">
        <v>137147363</v>
      </c>
    </row>
    <row r="5" spans="1:5">
      <c r="A5" s="4" t="s">
        <v>238</v>
      </c>
      <c r="B5" s="7" t="n">
        <v>101753466</v>
      </c>
      <c r="D5" s="5" t="n">
        <v>101753466</v>
      </c>
    </row>
    <row r="6" spans="1:5">
      <c r="A6" s="4" t="s">
        <v>239</v>
      </c>
    </row>
    <row r="7" spans="1:5">
      <c r="A7" s="3" t="s">
        <v>236</v>
      </c>
    </row>
    <row r="8" spans="1:5">
      <c r="A8" s="4" t="s">
        <v>237</v>
      </c>
      <c r="B8" s="5" t="n">
        <v>-34863</v>
      </c>
      <c r="C8" s="7" t="n">
        <v>96246</v>
      </c>
      <c r="D8" s="5" t="n">
        <v>-41196</v>
      </c>
      <c r="E8" s="7" t="n">
        <v>-79399</v>
      </c>
    </row>
    <row r="9" spans="1:5">
      <c r="A9" s="4" t="s">
        <v>240</v>
      </c>
      <c r="B9" s="5" t="n">
        <v>30303</v>
      </c>
      <c r="C9" s="5" t="n">
        <v>-65901</v>
      </c>
      <c r="D9" s="5" t="n">
        <v>36636</v>
      </c>
      <c r="E9" s="5" t="n">
        <v>109744</v>
      </c>
    </row>
    <row r="10" spans="1:5">
      <c r="A10" s="4" t="s">
        <v>241</v>
      </c>
      <c r="C10" s="5" t="n">
        <v>1295</v>
      </c>
      <c r="E10" s="5" t="n">
        <v>1295</v>
      </c>
    </row>
    <row r="11" spans="1:5">
      <c r="A11" s="4" t="s">
        <v>77</v>
      </c>
      <c r="B11" s="5" t="n">
        <v>30303</v>
      </c>
      <c r="C11" s="5" t="n">
        <v>-64606</v>
      </c>
      <c r="D11" s="5" t="n">
        <v>36636</v>
      </c>
      <c r="E11" s="5" t="n">
        <v>111039</v>
      </c>
    </row>
    <row r="12" spans="1:5">
      <c r="A12" s="4" t="s">
        <v>238</v>
      </c>
      <c r="B12" s="5" t="n">
        <v>-4560</v>
      </c>
      <c r="C12" s="5" t="n">
        <v>31640</v>
      </c>
      <c r="D12" s="5" t="n">
        <v>-4560</v>
      </c>
      <c r="E12" s="5" t="n">
        <v>31640</v>
      </c>
    </row>
    <row r="13" spans="1:5">
      <c r="A13" s="4" t="s">
        <v>85</v>
      </c>
    </row>
    <row r="14" spans="1:5">
      <c r="A14" s="3" t="s">
        <v>236</v>
      </c>
    </row>
    <row r="15" spans="1:5">
      <c r="A15" s="4" t="s">
        <v>237</v>
      </c>
      <c r="B15" s="5" t="n">
        <v>-34863</v>
      </c>
      <c r="C15" s="5" t="n">
        <v>96246</v>
      </c>
      <c r="D15" s="5" t="n">
        <v>-41196</v>
      </c>
      <c r="E15" s="5" t="n">
        <v>-79399</v>
      </c>
    </row>
    <row r="16" spans="1:5">
      <c r="A16" s="4" t="s">
        <v>240</v>
      </c>
      <c r="B16" s="5" t="n">
        <v>30303</v>
      </c>
      <c r="C16" s="5" t="n">
        <v>-65901</v>
      </c>
      <c r="D16" s="5" t="n">
        <v>36636</v>
      </c>
      <c r="E16" s="5" t="n">
        <v>109744</v>
      </c>
    </row>
    <row r="17" spans="1:5">
      <c r="A17" s="4" t="s">
        <v>241</v>
      </c>
      <c r="C17" s="5" t="n">
        <v>1295</v>
      </c>
      <c r="E17" s="5" t="n">
        <v>1295</v>
      </c>
    </row>
    <row r="18" spans="1:5">
      <c r="A18" s="4" t="s">
        <v>77</v>
      </c>
      <c r="B18" s="5" t="n">
        <v>30303</v>
      </c>
      <c r="C18" s="5" t="n">
        <v>-64606</v>
      </c>
      <c r="D18" s="5" t="n">
        <v>36636</v>
      </c>
      <c r="E18" s="5" t="n">
        <v>111039</v>
      </c>
    </row>
    <row r="19" spans="1:5">
      <c r="A19" s="4" t="s">
        <v>238</v>
      </c>
      <c r="B19" s="7" t="n">
        <v>-4560</v>
      </c>
      <c r="C19" s="7" t="n">
        <v>31640</v>
      </c>
      <c r="D19" s="7" t="n">
        <v>-4560</v>
      </c>
      <c r="E19" s="7" t="n">
        <v>316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25</v>
      </c>
      <c r="D1" s="2" t="s">
        <v>60</v>
      </c>
      <c r="E1" s="2" t="s">
        <v>243</v>
      </c>
    </row>
    <row r="2" spans="1:5">
      <c r="A2" s="3" t="s">
        <v>244</v>
      </c>
    </row>
    <row r="3" spans="1:5">
      <c r="A3" s="4" t="s">
        <v>244</v>
      </c>
      <c r="B3" s="7" t="n">
        <v>6110170</v>
      </c>
      <c r="C3" s="7" t="n">
        <v>6249703</v>
      </c>
    </row>
    <row r="4" spans="1:5">
      <c r="A4" s="3" t="s">
        <v>245</v>
      </c>
    </row>
    <row r="5" spans="1:5">
      <c r="A5" s="4" t="s">
        <v>27</v>
      </c>
      <c r="B5" s="5" t="n">
        <v>47178505</v>
      </c>
      <c r="C5" s="5" t="n">
        <v>31228192</v>
      </c>
      <c r="D5" s="7" t="n">
        <v>34732782</v>
      </c>
      <c r="E5" s="7" t="n">
        <v>15431622</v>
      </c>
    </row>
    <row r="6" spans="1:5">
      <c r="A6" s="4" t="s">
        <v>246</v>
      </c>
    </row>
    <row r="7" spans="1:5">
      <c r="A7" s="3" t="s">
        <v>247</v>
      </c>
    </row>
    <row r="8" spans="1:5">
      <c r="A8" s="4" t="s">
        <v>248</v>
      </c>
      <c r="B8" s="5" t="n">
        <v>55901729</v>
      </c>
      <c r="C8" s="5" t="n">
        <v>106979224</v>
      </c>
    </row>
    <row r="9" spans="1:5">
      <c r="A9" s="4" t="s">
        <v>249</v>
      </c>
      <c r="B9" s="5" t="n">
        <v>55907026</v>
      </c>
      <c r="C9" s="5" t="n">
        <v>107020420</v>
      </c>
    </row>
    <row r="10" spans="1:5">
      <c r="A10" s="4" t="s">
        <v>250</v>
      </c>
    </row>
    <row r="11" spans="1:5">
      <c r="A11" s="3" t="s">
        <v>247</v>
      </c>
    </row>
    <row r="12" spans="1:5">
      <c r="A12" s="4" t="s">
        <v>248</v>
      </c>
      <c r="B12" s="5" t="n">
        <v>36953105</v>
      </c>
      <c r="C12" s="5" t="n">
        <v>86053755</v>
      </c>
    </row>
    <row r="13" spans="1:5">
      <c r="A13" s="4" t="s">
        <v>249</v>
      </c>
      <c r="B13" s="5" t="n">
        <v>36957883</v>
      </c>
      <c r="C13" s="5" t="n">
        <v>86078622</v>
      </c>
    </row>
    <row r="14" spans="1:5">
      <c r="A14" s="4" t="s">
        <v>251</v>
      </c>
    </row>
    <row r="15" spans="1:5">
      <c r="A15" s="3" t="s">
        <v>247</v>
      </c>
    </row>
    <row r="16" spans="1:5">
      <c r="A16" s="4" t="s">
        <v>248</v>
      </c>
      <c r="B16" s="5" t="n">
        <v>18948624</v>
      </c>
      <c r="C16" s="5" t="n">
        <v>20925469</v>
      </c>
    </row>
    <row r="17" spans="1:5">
      <c r="A17" s="4" t="s">
        <v>249</v>
      </c>
      <c r="B17" s="5" t="n">
        <v>18949143</v>
      </c>
      <c r="C17" s="5" t="n">
        <v>20941799</v>
      </c>
    </row>
    <row r="18" spans="1:5">
      <c r="A18" s="4" t="s">
        <v>252</v>
      </c>
    </row>
    <row r="19" spans="1:5">
      <c r="A19" s="3" t="s">
        <v>245</v>
      </c>
    </row>
    <row r="20" spans="1:5">
      <c r="A20" s="4" t="s">
        <v>253</v>
      </c>
      <c r="B20" s="5" t="n">
        <v>47177769</v>
      </c>
      <c r="C20" s="5" t="n">
        <v>31228192</v>
      </c>
    </row>
    <row r="21" spans="1:5">
      <c r="A21" s="4" t="s">
        <v>27</v>
      </c>
      <c r="B21" s="5" t="n">
        <v>47178505</v>
      </c>
      <c r="C21" s="5" t="n">
        <v>31228192</v>
      </c>
    </row>
    <row r="22" spans="1:5">
      <c r="A22" s="4" t="s">
        <v>254</v>
      </c>
    </row>
    <row r="23" spans="1:5">
      <c r="A23" s="3" t="s">
        <v>245</v>
      </c>
    </row>
    <row r="24" spans="1:5">
      <c r="A24" s="4" t="s">
        <v>255</v>
      </c>
      <c r="C24" s="5" t="n">
        <v>24978489</v>
      </c>
    </row>
    <row r="25" spans="1:5">
      <c r="A25" s="4" t="s">
        <v>256</v>
      </c>
      <c r="C25" s="5" t="n">
        <v>24978489</v>
      </c>
    </row>
    <row r="26" spans="1:5">
      <c r="A26" s="4" t="s">
        <v>257</v>
      </c>
    </row>
    <row r="27" spans="1:5">
      <c r="A27" s="3" t="s">
        <v>245</v>
      </c>
    </row>
    <row r="28" spans="1:5">
      <c r="A28" s="4" t="s">
        <v>255</v>
      </c>
      <c r="B28" s="5" t="n">
        <v>15000000</v>
      </c>
    </row>
    <row r="29" spans="1:5">
      <c r="A29" s="4" t="s">
        <v>256</v>
      </c>
      <c r="B29" s="5" t="n">
        <v>15000000</v>
      </c>
    </row>
    <row r="30" spans="1:5">
      <c r="A30" s="4" t="s">
        <v>258</v>
      </c>
    </row>
    <row r="31" spans="1:5">
      <c r="A31" s="3" t="s">
        <v>245</v>
      </c>
    </row>
    <row r="32" spans="1:5">
      <c r="A32" s="4" t="s">
        <v>255</v>
      </c>
      <c r="B32" s="5" t="n">
        <v>14573254</v>
      </c>
    </row>
    <row r="33" spans="1:5">
      <c r="A33" s="4" t="s">
        <v>256</v>
      </c>
      <c r="B33" s="5" t="n">
        <v>14573254</v>
      </c>
    </row>
    <row r="34" spans="1:5">
      <c r="A34" s="4" t="s">
        <v>259</v>
      </c>
    </row>
    <row r="35" spans="1:5">
      <c r="A35" s="3" t="s">
        <v>245</v>
      </c>
    </row>
    <row r="36" spans="1:5">
      <c r="A36" s="4" t="s">
        <v>255</v>
      </c>
      <c r="B36" s="5" t="n">
        <v>9495984</v>
      </c>
    </row>
    <row r="37" spans="1:5">
      <c r="A37" s="4" t="s">
        <v>256</v>
      </c>
      <c r="B37" s="5" t="n">
        <v>9496720</v>
      </c>
    </row>
    <row r="38" spans="1:5">
      <c r="A38" s="4" t="s">
        <v>260</v>
      </c>
    </row>
    <row r="39" spans="1:5">
      <c r="A39" s="3" t="s">
        <v>245</v>
      </c>
    </row>
    <row r="40" spans="1:5">
      <c r="A40" s="4" t="s">
        <v>255</v>
      </c>
      <c r="B40" s="5" t="n">
        <v>1998361</v>
      </c>
    </row>
    <row r="41" spans="1:5">
      <c r="A41" s="4" t="s">
        <v>256</v>
      </c>
      <c r="B41" s="5" t="n">
        <v>1998361</v>
      </c>
    </row>
    <row r="42" spans="1:5">
      <c r="A42" s="12" t="n">
        <v>1</v>
      </c>
    </row>
    <row r="43" spans="1:5">
      <c r="A43" s="3" t="s">
        <v>244</v>
      </c>
    </row>
    <row r="44" spans="1:5">
      <c r="A44" s="4" t="s">
        <v>244</v>
      </c>
      <c r="B44" s="5" t="n">
        <v>6110170</v>
      </c>
      <c r="C44" s="5" t="n">
        <v>6249703</v>
      </c>
    </row>
    <row r="45" spans="1:5">
      <c r="A45" s="4" t="s">
        <v>261</v>
      </c>
    </row>
    <row r="46" spans="1:5">
      <c r="A46" s="3" t="s">
        <v>247</v>
      </c>
    </row>
    <row r="47" spans="1:5">
      <c r="A47" s="4" t="s">
        <v>248</v>
      </c>
      <c r="B47" s="5" t="n">
        <v>36953105</v>
      </c>
      <c r="C47" s="5" t="n">
        <v>86053755</v>
      </c>
    </row>
    <row r="48" spans="1:5">
      <c r="A48" s="4" t="s">
        <v>262</v>
      </c>
    </row>
    <row r="49" spans="1:5">
      <c r="A49" s="3" t="s">
        <v>247</v>
      </c>
    </row>
    <row r="50" spans="1:5">
      <c r="A50" s="4" t="s">
        <v>248</v>
      </c>
      <c r="B50" s="5" t="n">
        <v>36953105</v>
      </c>
      <c r="C50" s="5" t="n">
        <v>86053755</v>
      </c>
    </row>
    <row r="51" spans="1:5">
      <c r="A51" s="4" t="s">
        <v>263</v>
      </c>
    </row>
    <row r="52" spans="1:5">
      <c r="A52" s="3" t="s">
        <v>245</v>
      </c>
    </row>
    <row r="53" spans="1:5">
      <c r="A53" s="4" t="s">
        <v>27</v>
      </c>
      <c r="B53" s="5" t="n">
        <v>30180144</v>
      </c>
      <c r="C53" s="5" t="n">
        <v>31228192</v>
      </c>
    </row>
    <row r="54" spans="1:5">
      <c r="A54" s="4" t="s">
        <v>264</v>
      </c>
    </row>
    <row r="55" spans="1:5">
      <c r="A55" s="3" t="s">
        <v>245</v>
      </c>
    </row>
    <row r="56" spans="1:5">
      <c r="A56" s="4" t="s">
        <v>256</v>
      </c>
      <c r="C56" s="5" t="n">
        <v>24978489</v>
      </c>
    </row>
    <row r="57" spans="1:5">
      <c r="A57" s="4" t="s">
        <v>265</v>
      </c>
    </row>
    <row r="58" spans="1:5">
      <c r="A58" s="3" t="s">
        <v>245</v>
      </c>
    </row>
    <row r="59" spans="1:5">
      <c r="A59" s="4" t="s">
        <v>256</v>
      </c>
      <c r="B59" s="5" t="n">
        <v>14573254</v>
      </c>
    </row>
    <row r="60" spans="1:5">
      <c r="A60" s="4" t="s">
        <v>266</v>
      </c>
    </row>
    <row r="61" spans="1:5">
      <c r="A61" s="3" t="s">
        <v>245</v>
      </c>
    </row>
    <row r="62" spans="1:5">
      <c r="A62" s="4" t="s">
        <v>256</v>
      </c>
      <c r="B62" s="5" t="n">
        <v>9496720</v>
      </c>
    </row>
    <row r="63" spans="1:5">
      <c r="A63" s="4" t="s">
        <v>267</v>
      </c>
    </row>
    <row r="64" spans="1:5">
      <c r="A64" s="3" t="s">
        <v>247</v>
      </c>
    </row>
    <row r="65" spans="1:5">
      <c r="A65" s="4" t="s">
        <v>248</v>
      </c>
      <c r="B65" s="5" t="n">
        <v>18948624</v>
      </c>
      <c r="C65" s="5" t="n">
        <v>20925469</v>
      </c>
    </row>
    <row r="66" spans="1:5">
      <c r="A66" s="4" t="s">
        <v>268</v>
      </c>
    </row>
    <row r="67" spans="1:5">
      <c r="A67" s="3" t="s">
        <v>247</v>
      </c>
    </row>
    <row r="68" spans="1:5">
      <c r="A68" s="4" t="s">
        <v>248</v>
      </c>
      <c r="B68" s="5" t="n">
        <v>18948624</v>
      </c>
      <c r="C68" s="7" t="n">
        <v>20925469</v>
      </c>
    </row>
    <row r="69" spans="1:5">
      <c r="A69" s="4" t="s">
        <v>269</v>
      </c>
    </row>
    <row r="70" spans="1:5">
      <c r="A70" s="3" t="s">
        <v>245</v>
      </c>
    </row>
    <row r="71" spans="1:5">
      <c r="A71" s="4" t="s">
        <v>27</v>
      </c>
      <c r="B71" s="5" t="n">
        <v>16998361</v>
      </c>
    </row>
    <row r="72" spans="1:5">
      <c r="A72" s="4" t="s">
        <v>270</v>
      </c>
    </row>
    <row r="73" spans="1:5">
      <c r="A73" s="3" t="s">
        <v>245</v>
      </c>
    </row>
    <row r="74" spans="1:5">
      <c r="A74" s="4" t="s">
        <v>256</v>
      </c>
      <c r="B74" s="5" t="n">
        <v>15000000</v>
      </c>
    </row>
    <row r="75" spans="1:5">
      <c r="A75" s="4" t="s">
        <v>271</v>
      </c>
    </row>
    <row r="76" spans="1:5">
      <c r="A76" s="3" t="s">
        <v>245</v>
      </c>
    </row>
    <row r="77" spans="1:5">
      <c r="A77" s="4" t="s">
        <v>256</v>
      </c>
      <c r="B77" s="7" t="n">
        <v>19983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72</v>
      </c>
      <c r="B1" s="2" t="s">
        <v>59</v>
      </c>
      <c r="D1" s="2" t="s">
        <v>1</v>
      </c>
    </row>
    <row r="2" spans="1:6">
      <c r="B2" s="2" t="s">
        <v>2</v>
      </c>
      <c r="C2" s="2" t="s">
        <v>60</v>
      </c>
      <c r="D2" s="2" t="s">
        <v>2</v>
      </c>
      <c r="E2" s="2" t="s">
        <v>60</v>
      </c>
      <c r="F2" s="2" t="s">
        <v>25</v>
      </c>
    </row>
    <row r="3" spans="1:6">
      <c r="A3" s="3" t="s">
        <v>151</v>
      </c>
    </row>
    <row r="4" spans="1:6">
      <c r="A4" s="4" t="s">
        <v>273</v>
      </c>
      <c r="B4" s="7" t="n">
        <v>2623</v>
      </c>
      <c r="D4" s="7" t="n">
        <v>2623</v>
      </c>
      <c r="F4" s="7" t="n">
        <v>8257</v>
      </c>
    </row>
    <row r="5" spans="1:6">
      <c r="A5" s="4" t="s">
        <v>274</v>
      </c>
      <c r="B5" s="5" t="n">
        <v>7183</v>
      </c>
      <c r="D5" s="5" t="n">
        <v>7183</v>
      </c>
      <c r="F5" s="7" t="n">
        <v>49453</v>
      </c>
    </row>
    <row r="6" spans="1:6">
      <c r="A6" s="4" t="s">
        <v>275</v>
      </c>
      <c r="B6" s="7" t="n">
        <v>0</v>
      </c>
      <c r="C6" s="7" t="n">
        <v>0</v>
      </c>
      <c r="D6" s="7" t="n">
        <v>0</v>
      </c>
      <c r="E6" s="7" t="n">
        <v>0</v>
      </c>
    </row>
    <row r="7" spans="1:6">
      <c r="A7" s="4" t="s">
        <v>276</v>
      </c>
      <c r="C7" s="7" t="n">
        <v>53</v>
      </c>
      <c r="E7" s="7" t="n">
        <v>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0</v>
      </c>
      <c r="C4" s="5" t="n">
        <v>100000000</v>
      </c>
    </row>
    <row r="5" spans="1:3">
      <c r="A5" s="4" t="s">
        <v>56</v>
      </c>
      <c r="B5" s="5" t="n">
        <v>47859381</v>
      </c>
      <c r="C5" s="5" t="n">
        <v>42377522</v>
      </c>
    </row>
    <row r="6" spans="1:3">
      <c r="A6" s="4" t="s">
        <v>57</v>
      </c>
      <c r="B6" s="5" t="n">
        <v>47859381</v>
      </c>
      <c r="C6" s="5" t="n">
        <v>42377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1"/>
    <col customWidth="1" max="3" min="3" width="18"/>
    <col customWidth="1" max="4" min="4" width="25"/>
    <col customWidth="1" max="5" min="5" width="21"/>
    <col customWidth="1" max="6" min="6" width="21"/>
    <col customWidth="1" max="7" min="7" width="21"/>
  </cols>
  <sheetData>
    <row r="1" spans="1:7">
      <c r="A1" s="1" t="s">
        <v>277</v>
      </c>
      <c r="B1" s="2" t="s">
        <v>278</v>
      </c>
      <c r="C1" s="2" t="s">
        <v>279</v>
      </c>
      <c r="D1" s="2" t="s">
        <v>280</v>
      </c>
      <c r="E1" s="2" t="s">
        <v>281</v>
      </c>
      <c r="F1" s="2" t="s">
        <v>281</v>
      </c>
      <c r="G1" s="2" t="s">
        <v>281</v>
      </c>
    </row>
    <row r="2" spans="1:7">
      <c r="A2" s="3" t="s">
        <v>282</v>
      </c>
    </row>
    <row r="3" spans="1:7">
      <c r="A3" s="4" t="s">
        <v>283</v>
      </c>
      <c r="E3" s="7" t="n">
        <v>16493132</v>
      </c>
      <c r="F3" s="7" t="n">
        <v>16493132</v>
      </c>
    </row>
    <row r="4" spans="1:7">
      <c r="A4" s="4" t="s">
        <v>284</v>
      </c>
    </row>
    <row r="5" spans="1:7">
      <c r="A5" s="3" t="s">
        <v>282</v>
      </c>
    </row>
    <row r="6" spans="1:7">
      <c r="A6" s="4" t="s">
        <v>285</v>
      </c>
      <c r="B6" s="7" t="n">
        <v>11900000</v>
      </c>
    </row>
    <row r="7" spans="1:7">
      <c r="A7" s="4" t="s">
        <v>286</v>
      </c>
      <c r="B7" s="7" t="n">
        <v>12000000</v>
      </c>
    </row>
    <row r="8" spans="1:7">
      <c r="A8" s="4" t="s">
        <v>287</v>
      </c>
      <c r="B8" s="5" t="n">
        <v>2000000</v>
      </c>
    </row>
    <row r="9" spans="1:7">
      <c r="A9" s="4" t="s">
        <v>288</v>
      </c>
      <c r="B9" s="5" t="n">
        <v>2</v>
      </c>
    </row>
    <row r="10" spans="1:7">
      <c r="A10" s="4" t="s">
        <v>289</v>
      </c>
      <c r="B10" s="5" t="n">
        <v>4000000</v>
      </c>
    </row>
    <row r="11" spans="1:7">
      <c r="A11" s="4" t="s">
        <v>283</v>
      </c>
      <c r="F11" s="5" t="n">
        <v>16500000</v>
      </c>
    </row>
    <row r="12" spans="1:7">
      <c r="A12" s="4" t="s">
        <v>290</v>
      </c>
      <c r="F12" s="5" t="n">
        <v>12000000</v>
      </c>
    </row>
    <row r="13" spans="1:7">
      <c r="A13" s="4" t="s">
        <v>291</v>
      </c>
      <c r="F13" s="5" t="n">
        <v>3800000</v>
      </c>
    </row>
    <row r="14" spans="1:7">
      <c r="A14" s="4" t="s">
        <v>292</v>
      </c>
      <c r="F14" s="5" t="n">
        <v>700000</v>
      </c>
    </row>
    <row r="15" spans="1:7">
      <c r="A15" s="4" t="s">
        <v>293</v>
      </c>
    </row>
    <row r="16" spans="1:7">
      <c r="A16" s="3" t="s">
        <v>282</v>
      </c>
    </row>
    <row r="17" spans="1:7">
      <c r="A17" s="4" t="s">
        <v>294</v>
      </c>
      <c r="E17" s="5" t="n">
        <v>25000000</v>
      </c>
      <c r="F17" s="5" t="n">
        <v>25000000</v>
      </c>
      <c r="G17" s="7" t="n">
        <v>25000000</v>
      </c>
    </row>
    <row r="18" spans="1:7">
      <c r="A18" s="4" t="s">
        <v>295</v>
      </c>
    </row>
    <row r="19" spans="1:7">
      <c r="A19" s="3" t="s">
        <v>282</v>
      </c>
    </row>
    <row r="20" spans="1:7">
      <c r="A20" s="4" t="s">
        <v>294</v>
      </c>
      <c r="E20" s="5" t="n">
        <v>135000000</v>
      </c>
      <c r="F20" s="5" t="n">
        <v>135000000</v>
      </c>
      <c r="G20" s="5" t="n">
        <v>135000000</v>
      </c>
    </row>
    <row r="21" spans="1:7">
      <c r="A21" s="4" t="s">
        <v>296</v>
      </c>
    </row>
    <row r="22" spans="1:7">
      <c r="A22" s="3" t="s">
        <v>282</v>
      </c>
    </row>
    <row r="23" spans="1:7">
      <c r="A23" s="4" t="s">
        <v>297</v>
      </c>
      <c r="C23" s="5" t="n">
        <v>200</v>
      </c>
    </row>
    <row r="24" spans="1:7">
      <c r="A24" s="4" t="s">
        <v>298</v>
      </c>
    </row>
    <row r="25" spans="1:7">
      <c r="A25" s="3" t="s">
        <v>299</v>
      </c>
    </row>
    <row r="26" spans="1:7">
      <c r="A26" s="4" t="s">
        <v>300</v>
      </c>
      <c r="E26" s="7" t="n">
        <v>800000</v>
      </c>
      <c r="F26" s="7" t="n">
        <v>800000</v>
      </c>
      <c r="G26" s="5" t="n">
        <v>800000</v>
      </c>
    </row>
    <row r="27" spans="1:7">
      <c r="A27" s="4" t="s">
        <v>301</v>
      </c>
      <c r="G27" s="7" t="n">
        <v>0</v>
      </c>
    </row>
    <row r="28" spans="1:7">
      <c r="A28" s="4" t="s">
        <v>302</v>
      </c>
      <c r="D28" s="4" t="s">
        <v>303</v>
      </c>
    </row>
    <row r="29" spans="1:7">
      <c r="A29" s="4" t="s">
        <v>304</v>
      </c>
      <c r="D29" s="4" t="s">
        <v>305</v>
      </c>
    </row>
    <row r="30" spans="1:7">
      <c r="A30" s="4" t="s">
        <v>306</v>
      </c>
      <c r="D30" s="4" t="s">
        <v>305</v>
      </c>
    </row>
    <row r="31" spans="1:7">
      <c r="A31" s="4" t="s">
        <v>307</v>
      </c>
    </row>
    <row r="32" spans="1:7">
      <c r="A32" s="3" t="s">
        <v>299</v>
      </c>
    </row>
    <row r="33" spans="1:7">
      <c r="A33" s="4" t="s">
        <v>308</v>
      </c>
      <c r="D33" s="7" t="n">
        <v>1000000</v>
      </c>
    </row>
    <row r="34" spans="1:7">
      <c r="A34" s="4" t="s">
        <v>309</v>
      </c>
    </row>
    <row r="35" spans="1:7">
      <c r="A35" s="3" t="s">
        <v>299</v>
      </c>
    </row>
    <row r="36" spans="1:7">
      <c r="A36" s="4" t="s">
        <v>310</v>
      </c>
      <c r="D36" s="5" t="n">
        <v>5</v>
      </c>
    </row>
    <row r="37" spans="1:7">
      <c r="A37" s="4" t="s">
        <v>311</v>
      </c>
    </row>
    <row r="38" spans="1:7">
      <c r="A38" s="3" t="s">
        <v>299</v>
      </c>
    </row>
    <row r="39" spans="1:7">
      <c r="A39" s="4" t="s">
        <v>312</v>
      </c>
      <c r="D39" s="7" t="n">
        <v>4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13</v>
      </c>
      <c r="B1" s="2" t="s">
        <v>314</v>
      </c>
    </row>
    <row r="2" spans="1:2">
      <c r="A2" s="3" t="s">
        <v>315</v>
      </c>
    </row>
    <row r="3" spans="1:2">
      <c r="A3" s="4" t="s">
        <v>316</v>
      </c>
      <c r="B3" s="5" t="n">
        <v>2000000</v>
      </c>
    </row>
    <row r="4" spans="1:2">
      <c r="A4" s="4" t="s">
        <v>317</v>
      </c>
      <c r="B4" s="5" t="n">
        <v>2</v>
      </c>
    </row>
    <row r="5" spans="1:2">
      <c r="A5" s="4" t="s">
        <v>318</v>
      </c>
      <c r="B5" s="5" t="n">
        <v>3278000</v>
      </c>
    </row>
    <row r="6" spans="1:2">
      <c r="A6" s="4" t="s">
        <v>319</v>
      </c>
      <c r="B6" s="5" t="n">
        <v>1</v>
      </c>
    </row>
    <row r="7" spans="1:2">
      <c r="A7" s="4" t="s">
        <v>320</v>
      </c>
      <c r="B7" s="5" t="n">
        <v>4000000</v>
      </c>
    </row>
    <row r="8" spans="1:2">
      <c r="A8" s="4" t="s">
        <v>321</v>
      </c>
      <c r="B8" s="5" t="n">
        <v>6000000</v>
      </c>
    </row>
    <row r="9" spans="1:2">
      <c r="A9" s="4" t="s">
        <v>322</v>
      </c>
      <c r="B9" s="4" t="s">
        <v>3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25"/>
    <col customWidth="1" max="3" min="3" width="26"/>
    <col customWidth="1" max="4" min="4" width="24"/>
    <col customWidth="1" max="5" min="5" width="14"/>
  </cols>
  <sheetData>
    <row r="1" spans="1:5">
      <c r="A1" s="1" t="s">
        <v>324</v>
      </c>
      <c r="B1" s="2" t="s">
        <v>59</v>
      </c>
      <c r="C1" s="2" t="s">
        <v>1</v>
      </c>
    </row>
    <row r="2" spans="1:5">
      <c r="B2" s="2" t="s">
        <v>60</v>
      </c>
      <c r="C2" s="2" t="s">
        <v>2</v>
      </c>
      <c r="D2" s="2" t="s">
        <v>60</v>
      </c>
      <c r="E2" s="2" t="s">
        <v>25</v>
      </c>
    </row>
    <row r="3" spans="1:5">
      <c r="A3" s="3" t="s">
        <v>325</v>
      </c>
    </row>
    <row r="4" spans="1:5">
      <c r="A4" s="4" t="s">
        <v>326</v>
      </c>
      <c r="C4" s="5" t="n">
        <v>11850563</v>
      </c>
      <c r="E4" s="5" t="n">
        <v>11003563</v>
      </c>
    </row>
    <row r="5" spans="1:5">
      <c r="A5" s="3" t="s">
        <v>327</v>
      </c>
    </row>
    <row r="6" spans="1:5">
      <c r="A6" s="4" t="s">
        <v>328</v>
      </c>
      <c r="B6" s="4" t="s">
        <v>329</v>
      </c>
      <c r="C6" s="4" t="s">
        <v>330</v>
      </c>
      <c r="D6" s="4" t="s">
        <v>331</v>
      </c>
    </row>
    <row r="7" spans="1:5">
      <c r="A7" s="4" t="s">
        <v>332</v>
      </c>
      <c r="B7" s="4" t="s">
        <v>333</v>
      </c>
      <c r="C7" s="4" t="s">
        <v>334</v>
      </c>
      <c r="D7" s="4" t="s">
        <v>335</v>
      </c>
    </row>
    <row r="8" spans="1:5">
      <c r="A8" s="4" t="s">
        <v>336</v>
      </c>
      <c r="B8" s="4" t="s">
        <v>337</v>
      </c>
      <c r="C8" s="4" t="s">
        <v>338</v>
      </c>
      <c r="D8" s="4" t="s">
        <v>339</v>
      </c>
    </row>
    <row r="9" spans="1:5">
      <c r="A9" s="4" t="s">
        <v>340</v>
      </c>
      <c r="B9" s="4" t="s">
        <v>341</v>
      </c>
      <c r="C9" s="4" t="s">
        <v>341</v>
      </c>
      <c r="D9" s="4" t="s">
        <v>341</v>
      </c>
    </row>
    <row r="10" spans="1:5">
      <c r="A10" s="4" t="s">
        <v>342</v>
      </c>
    </row>
    <row r="11" spans="1:5">
      <c r="A11" s="3" t="s">
        <v>343</v>
      </c>
    </row>
    <row r="12" spans="1:5">
      <c r="A12" s="4" t="s">
        <v>344</v>
      </c>
      <c r="C12" s="4" t="s">
        <v>345</v>
      </c>
    </row>
    <row r="13" spans="1:5">
      <c r="A13" s="4" t="s">
        <v>346</v>
      </c>
    </row>
    <row r="14" spans="1:5">
      <c r="A14" s="3" t="s">
        <v>343</v>
      </c>
    </row>
    <row r="15" spans="1:5">
      <c r="A15" s="4" t="s">
        <v>344</v>
      </c>
      <c r="C15" s="4" t="s">
        <v>347</v>
      </c>
    </row>
    <row r="16" spans="1:5">
      <c r="A16" s="4" t="s">
        <v>348</v>
      </c>
      <c r="C16" s="4" t="s">
        <v>349</v>
      </c>
    </row>
    <row r="17" spans="1:5">
      <c r="A17" s="4" t="s">
        <v>350</v>
      </c>
    </row>
    <row r="18" spans="1:5">
      <c r="A18" s="3" t="s">
        <v>343</v>
      </c>
    </row>
    <row r="19" spans="1:5">
      <c r="A19" s="4" t="s">
        <v>344</v>
      </c>
      <c r="C19" s="4" t="s">
        <v>345</v>
      </c>
    </row>
    <row r="20" spans="1:5">
      <c r="A20" s="4" t="s">
        <v>351</v>
      </c>
    </row>
    <row r="21" spans="1:5">
      <c r="A21" s="3" t="s">
        <v>343</v>
      </c>
    </row>
    <row r="22" spans="1:5">
      <c r="A22" s="4" t="s">
        <v>344</v>
      </c>
      <c r="C22" s="4" t="s">
        <v>352</v>
      </c>
    </row>
    <row r="23" spans="1:5">
      <c r="A23" s="4" t="s">
        <v>353</v>
      </c>
    </row>
    <row r="24" spans="1:5">
      <c r="A24" s="3" t="s">
        <v>343</v>
      </c>
    </row>
    <row r="25" spans="1:5">
      <c r="A25" s="4" t="s">
        <v>344</v>
      </c>
      <c r="C25" s="4" t="s">
        <v>34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16"/>
  </cols>
  <sheetData>
    <row r="1" spans="1:5">
      <c r="A1" s="1" t="s">
        <v>354</v>
      </c>
      <c r="B1" s="2" t="s">
        <v>59</v>
      </c>
      <c r="E1" s="2" t="s">
        <v>1</v>
      </c>
    </row>
    <row r="2" spans="1:5">
      <c r="B2" s="2" t="s">
        <v>2</v>
      </c>
      <c r="C2" s="2" t="s">
        <v>210</v>
      </c>
      <c r="D2" s="2" t="s">
        <v>355</v>
      </c>
      <c r="E2" s="2" t="s">
        <v>2</v>
      </c>
    </row>
    <row r="3" spans="1:5">
      <c r="A3" s="3" t="s">
        <v>156</v>
      </c>
    </row>
    <row r="4" spans="1:5">
      <c r="A4" s="4" t="s">
        <v>356</v>
      </c>
      <c r="B4" s="7" t="n">
        <v>2600000</v>
      </c>
      <c r="E4" s="7" t="n">
        <v>2600000</v>
      </c>
    </row>
    <row r="5" spans="1:5">
      <c r="A5" s="4" t="s">
        <v>357</v>
      </c>
      <c r="E5" s="4" t="s">
        <v>358</v>
      </c>
    </row>
    <row r="6" spans="1:5">
      <c r="A6" s="3" t="s">
        <v>359</v>
      </c>
    </row>
    <row r="7" spans="1:5">
      <c r="A7" s="4" t="s">
        <v>360</v>
      </c>
      <c r="B7" s="5" t="n">
        <v>6665541</v>
      </c>
      <c r="C7" s="5" t="n">
        <v>6860968</v>
      </c>
      <c r="D7" s="5" t="n">
        <v>6447594</v>
      </c>
      <c r="E7" s="5" t="n">
        <v>6447594</v>
      </c>
    </row>
    <row r="8" spans="1:5">
      <c r="A8" s="4" t="s">
        <v>361</v>
      </c>
      <c r="B8" s="5" t="n">
        <v>0</v>
      </c>
      <c r="C8" s="5" t="n">
        <v>198350</v>
      </c>
      <c r="D8" s="5" t="n">
        <v>653842</v>
      </c>
    </row>
    <row r="9" spans="1:5">
      <c r="A9" s="4" t="s">
        <v>362</v>
      </c>
      <c r="B9" s="5" t="n">
        <v>0</v>
      </c>
      <c r="C9" s="5" t="n">
        <v>-44501</v>
      </c>
      <c r="D9" s="5" t="n">
        <v>-7757</v>
      </c>
    </row>
    <row r="10" spans="1:5">
      <c r="A10" s="4" t="s">
        <v>363</v>
      </c>
      <c r="B10" s="5" t="n">
        <v>-336625</v>
      </c>
      <c r="C10" s="5" t="n">
        <v>-123874</v>
      </c>
      <c r="D10" s="5" t="n">
        <v>-163836</v>
      </c>
    </row>
    <row r="11" spans="1:5">
      <c r="A11" s="4" t="s">
        <v>364</v>
      </c>
      <c r="B11" s="5" t="n">
        <v>-63583</v>
      </c>
      <c r="C11" s="5" t="n">
        <v>-225402</v>
      </c>
      <c r="D11" s="5" t="n">
        <v>-68875</v>
      </c>
    </row>
    <row r="12" spans="1:5">
      <c r="A12" s="4" t="s">
        <v>365</v>
      </c>
      <c r="B12" s="5" t="n">
        <v>6265333</v>
      </c>
      <c r="C12" s="5" t="n">
        <v>6665541</v>
      </c>
      <c r="D12" s="5" t="n">
        <v>6860968</v>
      </c>
      <c r="E12" s="5" t="n">
        <v>6265333</v>
      </c>
    </row>
    <row r="13" spans="1:5">
      <c r="A13" s="3" t="s">
        <v>366</v>
      </c>
    </row>
    <row r="14" spans="1:5">
      <c r="A14" s="4" t="s">
        <v>360</v>
      </c>
      <c r="B14" s="9" t="n">
        <v>5.89</v>
      </c>
      <c r="C14" s="9" t="n">
        <v>5.96</v>
      </c>
      <c r="D14" s="9" t="n">
        <v>6.41</v>
      </c>
      <c r="E14" s="9" t="n">
        <v>6.41</v>
      </c>
    </row>
    <row r="15" spans="1:5">
      <c r="A15" s="4" t="s">
        <v>361</v>
      </c>
      <c r="B15" s="5" t="n">
        <v>0</v>
      </c>
      <c r="C15" s="13" t="n">
        <v>2.27</v>
      </c>
      <c r="D15" s="13" t="n">
        <v>2.17</v>
      </c>
    </row>
    <row r="16" spans="1:5">
      <c r="A16" s="4" t="s">
        <v>362</v>
      </c>
      <c r="B16" s="5" t="n">
        <v>0</v>
      </c>
      <c r="C16" s="13" t="n">
        <v>2.1</v>
      </c>
      <c r="D16" s="13" t="n">
        <v>2.1</v>
      </c>
    </row>
    <row r="17" spans="1:5">
      <c r="A17" s="4" t="s">
        <v>363</v>
      </c>
      <c r="B17" s="13" t="n">
        <v>7.08</v>
      </c>
      <c r="C17" s="13" t="n">
        <v>8.41</v>
      </c>
      <c r="D17" s="13" t="n">
        <v>8.82</v>
      </c>
    </row>
    <row r="18" spans="1:5">
      <c r="A18" s="4" t="s">
        <v>364</v>
      </c>
      <c r="B18" s="13" t="n">
        <v>4.71</v>
      </c>
      <c r="C18" s="13" t="n">
        <v>4.15</v>
      </c>
      <c r="D18" s="13" t="n">
        <v>5.59</v>
      </c>
    </row>
    <row r="19" spans="1:5">
      <c r="A19" s="4" t="s">
        <v>365</v>
      </c>
      <c r="B19" s="9" t="n">
        <v>5.84</v>
      </c>
      <c r="C19" s="9" t="n">
        <v>5.89</v>
      </c>
      <c r="D19" s="9" t="n">
        <v>5.96</v>
      </c>
      <c r="E19" s="9" t="n">
        <v>5.84</v>
      </c>
    </row>
    <row r="20" spans="1:5">
      <c r="A20" s="3" t="s">
        <v>343</v>
      </c>
    </row>
    <row r="21" spans="1:5">
      <c r="A21" s="4" t="s">
        <v>367</v>
      </c>
      <c r="B21" s="5" t="n">
        <v>4770246</v>
      </c>
      <c r="C21" s="5" t="n">
        <v>5083084</v>
      </c>
      <c r="D21" s="5" t="n">
        <v>5085833</v>
      </c>
      <c r="E21" s="5" t="n">
        <v>4770246</v>
      </c>
    </row>
    <row r="22" spans="1:5">
      <c r="A22" s="4" t="s">
        <v>368</v>
      </c>
      <c r="B22" s="9" t="n">
        <v>6.59</v>
      </c>
      <c r="C22" s="9" t="n">
        <v>6.63</v>
      </c>
      <c r="D22" s="9" t="n">
        <v>6.72</v>
      </c>
      <c r="E22" s="9" t="n">
        <v>6.59</v>
      </c>
    </row>
    <row r="23" spans="1:5">
      <c r="A23" s="4" t="s">
        <v>369</v>
      </c>
      <c r="B23" s="4" t="s">
        <v>370</v>
      </c>
      <c r="C23" s="4" t="s">
        <v>371</v>
      </c>
      <c r="D23" s="4" t="s">
        <v>372</v>
      </c>
    </row>
    <row r="24" spans="1:5">
      <c r="A24" s="4" t="s">
        <v>373</v>
      </c>
      <c r="B24" s="4" t="s">
        <v>374</v>
      </c>
      <c r="C24" s="4" t="s">
        <v>375</v>
      </c>
      <c r="D24" s="4" t="s">
        <v>376</v>
      </c>
    </row>
    <row r="25" spans="1:5">
      <c r="A25" s="4" t="s">
        <v>377</v>
      </c>
      <c r="B25" s="7" t="n">
        <v>0</v>
      </c>
      <c r="C25" s="4" t="s">
        <v>378</v>
      </c>
      <c r="D25" s="7" t="n">
        <v>282786</v>
      </c>
      <c r="E25" s="7" t="n">
        <v>0</v>
      </c>
    </row>
    <row r="26" spans="1:5">
      <c r="A26" s="4" t="s">
        <v>379</v>
      </c>
      <c r="B26" s="7" t="n">
        <v>0</v>
      </c>
      <c r="C26" s="4" t="s">
        <v>378</v>
      </c>
      <c r="D26" s="7" t="n">
        <v>29895</v>
      </c>
      <c r="E26" s="7"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s>
  <sheetData>
    <row r="1" spans="1:6">
      <c r="A1" s="1" t="s">
        <v>380</v>
      </c>
      <c r="B1" s="2" t="s">
        <v>381</v>
      </c>
      <c r="C1" s="2" t="s">
        <v>2</v>
      </c>
      <c r="D1" s="2" t="s">
        <v>210</v>
      </c>
      <c r="E1" s="2" t="s">
        <v>355</v>
      </c>
      <c r="F1" s="2" t="s">
        <v>2</v>
      </c>
    </row>
    <row r="2" spans="1:6">
      <c r="A2" s="3" t="s">
        <v>382</v>
      </c>
    </row>
    <row r="3" spans="1:6">
      <c r="A3" s="4" t="s">
        <v>357</v>
      </c>
      <c r="F3" s="4" t="s">
        <v>358</v>
      </c>
    </row>
    <row r="4" spans="1:6">
      <c r="A4" s="4" t="s">
        <v>225</v>
      </c>
    </row>
    <row r="5" spans="1:6">
      <c r="A5" s="3" t="s">
        <v>382</v>
      </c>
    </row>
    <row r="6" spans="1:6">
      <c r="A6" s="4" t="s">
        <v>383</v>
      </c>
      <c r="F6" s="5" t="n">
        <v>1</v>
      </c>
    </row>
    <row r="7" spans="1:6">
      <c r="A7" s="4" t="s">
        <v>384</v>
      </c>
      <c r="C7" s="7" t="n">
        <v>1</v>
      </c>
      <c r="F7" s="7" t="n">
        <v>1</v>
      </c>
    </row>
    <row r="8" spans="1:6">
      <c r="A8" s="4" t="s">
        <v>357</v>
      </c>
      <c r="F8" s="4" t="s">
        <v>385</v>
      </c>
    </row>
    <row r="9" spans="1:6">
      <c r="A9" s="3" t="s">
        <v>382</v>
      </c>
    </row>
    <row r="10" spans="1:6">
      <c r="A10" s="4" t="s">
        <v>386</v>
      </c>
      <c r="C10" s="5" t="n">
        <v>524793</v>
      </c>
      <c r="D10" s="5" t="n">
        <v>616912</v>
      </c>
      <c r="E10" s="5" t="n">
        <v>394132</v>
      </c>
      <c r="F10" s="5" t="n">
        <v>394132</v>
      </c>
    </row>
    <row r="11" spans="1:6">
      <c r="A11" s="4" t="s">
        <v>361</v>
      </c>
      <c r="C11" s="5" t="n">
        <v>0</v>
      </c>
      <c r="D11" s="5" t="n">
        <v>26400</v>
      </c>
      <c r="E11" s="5" t="n">
        <v>367985</v>
      </c>
    </row>
    <row r="12" spans="1:6">
      <c r="A12" s="4" t="s">
        <v>387</v>
      </c>
      <c r="C12" s="5" t="n">
        <v>-5937</v>
      </c>
      <c r="D12" s="5" t="n">
        <v>-23950</v>
      </c>
      <c r="E12" s="5" t="n">
        <v>-128225</v>
      </c>
    </row>
    <row r="13" spans="1:6">
      <c r="A13" s="4" t="s">
        <v>364</v>
      </c>
      <c r="C13" s="5" t="n">
        <v>-40769</v>
      </c>
      <c r="D13" s="5" t="n">
        <v>-94569</v>
      </c>
      <c r="E13" s="5" t="n">
        <v>-16980</v>
      </c>
    </row>
    <row r="14" spans="1:6">
      <c r="A14" s="4" t="s">
        <v>388</v>
      </c>
      <c r="C14" s="5" t="n">
        <v>478087</v>
      </c>
      <c r="D14" s="5" t="n">
        <v>524793</v>
      </c>
      <c r="E14" s="5" t="n">
        <v>616912</v>
      </c>
      <c r="F14" s="5" t="n">
        <v>478087</v>
      </c>
    </row>
    <row r="15" spans="1:6">
      <c r="A15" s="3" t="s">
        <v>389</v>
      </c>
    </row>
    <row r="16" spans="1:6">
      <c r="A16" s="4" t="s">
        <v>390</v>
      </c>
      <c r="C16" s="9" t="n">
        <v>3.14</v>
      </c>
      <c r="D16" s="9" t="n">
        <v>3.17</v>
      </c>
      <c r="E16" s="9" t="n">
        <v>4.96</v>
      </c>
      <c r="F16" s="9" t="n">
        <v>4.96</v>
      </c>
    </row>
    <row r="17" spans="1:6">
      <c r="A17" s="4" t="s">
        <v>361</v>
      </c>
      <c r="C17" s="5" t="n">
        <v>0</v>
      </c>
      <c r="D17" s="13" t="n">
        <v>2.27</v>
      </c>
      <c r="E17" s="13" t="n">
        <v>2.17</v>
      </c>
    </row>
    <row r="18" spans="1:6">
      <c r="A18" s="4" t="s">
        <v>387</v>
      </c>
      <c r="C18" s="13" t="n">
        <v>4.85</v>
      </c>
      <c r="D18" s="13" t="n">
        <v>3.25</v>
      </c>
      <c r="E18" s="13" t="n">
        <v>5.77</v>
      </c>
    </row>
    <row r="19" spans="1:6">
      <c r="A19" s="4" t="s">
        <v>364</v>
      </c>
      <c r="C19" s="13" t="n">
        <v>3.2</v>
      </c>
      <c r="D19" s="13" t="n">
        <v>3.06</v>
      </c>
      <c r="E19" s="13" t="n">
        <v>3.5</v>
      </c>
    </row>
    <row r="20" spans="1:6">
      <c r="A20" s="4" t="s">
        <v>391</v>
      </c>
      <c r="C20" s="9" t="n">
        <v>3.11</v>
      </c>
      <c r="D20" s="9" t="n">
        <v>3.14</v>
      </c>
      <c r="E20" s="9" t="n">
        <v>3.17</v>
      </c>
      <c r="F20" s="9" t="n">
        <v>3.11</v>
      </c>
    </row>
    <row r="21" spans="1:6">
      <c r="A21" s="4" t="s">
        <v>392</v>
      </c>
    </row>
    <row r="22" spans="1:6">
      <c r="A22" s="3" t="s">
        <v>382</v>
      </c>
    </row>
    <row r="23" spans="1:6">
      <c r="A23" s="4" t="s">
        <v>361</v>
      </c>
      <c r="B23" s="5" t="n">
        <v>890000</v>
      </c>
    </row>
    <row r="24" spans="1:6">
      <c r="A24" s="3" t="s">
        <v>389</v>
      </c>
    </row>
    <row r="25" spans="1:6">
      <c r="A25" s="4" t="s">
        <v>361</v>
      </c>
      <c r="B25" s="9" t="n">
        <v>6.1</v>
      </c>
    </row>
    <row r="26" spans="1:6">
      <c r="A26" s="4" t="s">
        <v>393</v>
      </c>
    </row>
    <row r="27" spans="1:6">
      <c r="A27" s="3" t="s">
        <v>382</v>
      </c>
    </row>
    <row r="28" spans="1:6">
      <c r="A28" s="4" t="s">
        <v>344</v>
      </c>
      <c r="F28" s="4" t="s">
        <v>352</v>
      </c>
    </row>
    <row r="29" spans="1:6">
      <c r="A29" s="4" t="s">
        <v>394</v>
      </c>
    </row>
    <row r="30" spans="1:6">
      <c r="A30" s="3" t="s">
        <v>382</v>
      </c>
    </row>
    <row r="31" spans="1:6">
      <c r="A31" s="4" t="s">
        <v>344</v>
      </c>
      <c r="F31" s="4" t="s">
        <v>352</v>
      </c>
    </row>
    <row r="32" spans="1:6">
      <c r="A32" s="4" t="s">
        <v>395</v>
      </c>
    </row>
    <row r="33" spans="1:6">
      <c r="A33" s="3" t="s">
        <v>382</v>
      </c>
    </row>
    <row r="34" spans="1:6">
      <c r="A34" s="4" t="s">
        <v>344</v>
      </c>
      <c r="F34" s="4" t="s">
        <v>345</v>
      </c>
    </row>
    <row r="35" spans="1:6">
      <c r="A35" s="4" t="s">
        <v>396</v>
      </c>
    </row>
    <row r="36" spans="1:6">
      <c r="A36" s="3" t="s">
        <v>382</v>
      </c>
    </row>
    <row r="37" spans="1:6">
      <c r="A37" s="4" t="s">
        <v>344</v>
      </c>
      <c r="F37" s="4" t="s">
        <v>3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7</v>
      </c>
      <c r="B1" s="2" t="s">
        <v>59</v>
      </c>
      <c r="C1" s="2" t="s">
        <v>1</v>
      </c>
    </row>
    <row r="2" spans="1:4">
      <c r="B2" s="2" t="s">
        <v>2</v>
      </c>
      <c r="C2" s="2" t="s">
        <v>2</v>
      </c>
      <c r="D2" s="2" t="s">
        <v>398</v>
      </c>
    </row>
    <row r="3" spans="1:4">
      <c r="A3" s="3" t="s">
        <v>399</v>
      </c>
    </row>
    <row r="4" spans="1:4">
      <c r="A4" s="4" t="s">
        <v>400</v>
      </c>
      <c r="B4" s="5" t="n">
        <v>787918</v>
      </c>
      <c r="C4" s="5" t="n">
        <v>787918</v>
      </c>
      <c r="D4" s="5" t="n">
        <v>825154</v>
      </c>
    </row>
    <row r="5" spans="1:4">
      <c r="A5" s="4" t="s">
        <v>108</v>
      </c>
      <c r="B5" s="5" t="n">
        <v>0</v>
      </c>
      <c r="C5" s="5" t="n">
        <v>37236</v>
      </c>
    </row>
    <row r="6" spans="1:4">
      <c r="A6" s="4" t="s">
        <v>401</v>
      </c>
      <c r="B6" s="9" t="n">
        <v>1.3</v>
      </c>
      <c r="C6" s="9"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403</v>
      </c>
      <c r="C1" s="2" t="s">
        <v>2</v>
      </c>
    </row>
    <row r="2" spans="1:3">
      <c r="A2" s="3" t="s">
        <v>404</v>
      </c>
    </row>
    <row r="3" spans="1:3">
      <c r="A3" s="4" t="s">
        <v>405</v>
      </c>
      <c r="C3" s="7" t="n">
        <v>4556420</v>
      </c>
    </row>
    <row r="4" spans="1:3">
      <c r="A4" s="4" t="s">
        <v>406</v>
      </c>
      <c r="C4" s="4" t="s">
        <v>407</v>
      </c>
    </row>
    <row r="5" spans="1:3">
      <c r="A5" s="4" t="s">
        <v>408</v>
      </c>
      <c r="C5" s="4" t="s">
        <v>409</v>
      </c>
    </row>
    <row r="6" spans="1:3">
      <c r="A6" s="4" t="s">
        <v>410</v>
      </c>
      <c r="C6" s="4" t="s">
        <v>411</v>
      </c>
    </row>
    <row r="7" spans="1:3">
      <c r="A7" s="4" t="s">
        <v>83</v>
      </c>
    </row>
    <row r="8" spans="1:3">
      <c r="A8" s="3" t="s">
        <v>404</v>
      </c>
    </row>
    <row r="9" spans="1:3">
      <c r="A9" s="4" t="s">
        <v>318</v>
      </c>
      <c r="C9" s="5" t="n">
        <v>3278000</v>
      </c>
    </row>
    <row r="10" spans="1:3">
      <c r="A10" s="4" t="s">
        <v>412</v>
      </c>
    </row>
    <row r="11" spans="1:3">
      <c r="A11" s="3" t="s">
        <v>404</v>
      </c>
    </row>
    <row r="12" spans="1:3">
      <c r="A12" s="4" t="s">
        <v>318</v>
      </c>
      <c r="B12" s="5" t="n">
        <v>3278000</v>
      </c>
    </row>
    <row r="13" spans="1:3">
      <c r="A13" s="4" t="s">
        <v>405</v>
      </c>
      <c r="B13" s="7" t="n">
        <v>4600000</v>
      </c>
    </row>
    <row r="14" spans="1:3">
      <c r="A14" s="4" t="s">
        <v>413</v>
      </c>
    </row>
    <row r="15" spans="1:3">
      <c r="A15" s="3" t="s">
        <v>404</v>
      </c>
    </row>
    <row r="16" spans="1:3">
      <c r="A16" s="4" t="s">
        <v>414</v>
      </c>
      <c r="C16" s="5" t="n">
        <v>722000</v>
      </c>
    </row>
    <row r="17" spans="1:3">
      <c r="A17" s="4" t="s">
        <v>415</v>
      </c>
    </row>
    <row r="18" spans="1:3">
      <c r="A18" s="3" t="s">
        <v>404</v>
      </c>
    </row>
    <row r="19" spans="1:3">
      <c r="A19" s="4" t="s">
        <v>416</v>
      </c>
      <c r="C19" s="5" t="n">
        <v>34647</v>
      </c>
    </row>
    <row r="20" spans="1:3">
      <c r="A20" s="4" t="s">
        <v>417</v>
      </c>
      <c r="C20" s="9" t="n">
        <v>8.119999999999999</v>
      </c>
    </row>
    <row r="21" spans="1:3">
      <c r="A21" s="4" t="s">
        <v>418</v>
      </c>
    </row>
    <row r="22" spans="1:3">
      <c r="A22" s="3" t="s">
        <v>404</v>
      </c>
    </row>
    <row r="23" spans="1:3">
      <c r="A23" s="4" t="s">
        <v>417</v>
      </c>
      <c r="B23" s="9" t="n">
        <v>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19</v>
      </c>
      <c r="B1" s="2" t="s">
        <v>281</v>
      </c>
    </row>
    <row r="2" spans="1:2">
      <c r="A2" s="3" t="s">
        <v>162</v>
      </c>
    </row>
    <row r="3" spans="1:2">
      <c r="A3" s="4" t="s">
        <v>420</v>
      </c>
      <c r="B3" s="10" t="n">
        <v>21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421</v>
      </c>
      <c r="B1" s="2" t="s">
        <v>209</v>
      </c>
      <c r="C1" s="2" t="s">
        <v>59</v>
      </c>
      <c r="D1" s="2" t="s">
        <v>1</v>
      </c>
    </row>
    <row r="2" spans="1:4">
      <c r="B2" s="2" t="s">
        <v>210</v>
      </c>
      <c r="C2" s="2" t="s">
        <v>2</v>
      </c>
      <c r="D2" s="2" t="s">
        <v>2</v>
      </c>
    </row>
    <row r="3" spans="1:4">
      <c r="A3" s="3" t="s">
        <v>164</v>
      </c>
    </row>
    <row r="4" spans="1:4">
      <c r="A4" s="4" t="s">
        <v>211</v>
      </c>
      <c r="B4" s="4" t="s">
        <v>212</v>
      </c>
    </row>
    <row r="5" spans="1:4">
      <c r="A5" s="4" t="s">
        <v>422</v>
      </c>
      <c r="D5" s="7" t="n">
        <v>2300000</v>
      </c>
    </row>
    <row r="6" spans="1:4">
      <c r="A6" s="4" t="s">
        <v>423</v>
      </c>
      <c r="B6" s="7" t="n">
        <v>1004700</v>
      </c>
      <c r="C6" s="7" t="n">
        <v>1004700</v>
      </c>
      <c r="D6" s="5" t="n">
        <v>405936</v>
      </c>
    </row>
    <row r="7" spans="1:4">
      <c r="A7" s="3" t="s">
        <v>424</v>
      </c>
    </row>
    <row r="8" spans="1:4">
      <c r="A8" s="4" t="s">
        <v>237</v>
      </c>
      <c r="C8" s="5" t="n">
        <v>1004700</v>
      </c>
    </row>
    <row r="9" spans="1:4">
      <c r="A9" s="4" t="s">
        <v>425</v>
      </c>
      <c r="D9" s="5" t="n">
        <v>2103000</v>
      </c>
    </row>
    <row r="10" spans="1:4">
      <c r="A10" s="4" t="s">
        <v>426</v>
      </c>
      <c r="C10" s="5" t="n">
        <v>-598764</v>
      </c>
      <c r="D10" s="5" t="n">
        <v>-1697064</v>
      </c>
    </row>
    <row r="11" spans="1:4">
      <c r="A11" s="4" t="s">
        <v>238</v>
      </c>
      <c r="B11" s="5" t="n">
        <v>1004700</v>
      </c>
      <c r="C11" s="5" t="n">
        <v>405936</v>
      </c>
      <c r="D11" s="5" t="n">
        <v>405936</v>
      </c>
    </row>
    <row r="12" spans="1:4">
      <c r="A12" s="4" t="s">
        <v>427</v>
      </c>
    </row>
    <row r="13" spans="1:4">
      <c r="A13" s="3" t="s">
        <v>164</v>
      </c>
    </row>
    <row r="14" spans="1:4">
      <c r="A14" s="4" t="s">
        <v>423</v>
      </c>
      <c r="B14" s="5" t="n">
        <v>181500</v>
      </c>
      <c r="C14" s="5" t="n">
        <v>181500</v>
      </c>
    </row>
    <row r="15" spans="1:4">
      <c r="A15" s="3" t="s">
        <v>424</v>
      </c>
    </row>
    <row r="16" spans="1:4">
      <c r="A16" s="4" t="s">
        <v>237</v>
      </c>
      <c r="C16" s="5" t="n">
        <v>181500</v>
      </c>
    </row>
    <row r="17" spans="1:4">
      <c r="A17" s="4" t="s">
        <v>425</v>
      </c>
      <c r="D17" s="5" t="n">
        <v>1029400</v>
      </c>
    </row>
    <row r="18" spans="1:4">
      <c r="A18" s="4" t="s">
        <v>426</v>
      </c>
      <c r="C18" s="5" t="n">
        <v>-181500</v>
      </c>
      <c r="D18" s="5" t="n">
        <v>-1029400</v>
      </c>
    </row>
    <row r="19" spans="1:4">
      <c r="A19" s="4" t="s">
        <v>238</v>
      </c>
      <c r="B19" s="5" t="n">
        <v>181500</v>
      </c>
    </row>
    <row r="20" spans="1:4">
      <c r="A20" s="4" t="s">
        <v>428</v>
      </c>
    </row>
    <row r="21" spans="1:4">
      <c r="A21" s="3" t="s">
        <v>164</v>
      </c>
    </row>
    <row r="22" spans="1:4">
      <c r="A22" s="4" t="s">
        <v>423</v>
      </c>
      <c r="B22" s="5" t="n">
        <v>778100</v>
      </c>
      <c r="C22" s="5" t="n">
        <v>778100</v>
      </c>
      <c r="D22" s="5" t="n">
        <v>368336</v>
      </c>
    </row>
    <row r="23" spans="1:4">
      <c r="A23" s="3" t="s">
        <v>424</v>
      </c>
    </row>
    <row r="24" spans="1:4">
      <c r="A24" s="4" t="s">
        <v>237</v>
      </c>
      <c r="C24" s="5" t="n">
        <v>778100</v>
      </c>
    </row>
    <row r="25" spans="1:4">
      <c r="A25" s="4" t="s">
        <v>425</v>
      </c>
      <c r="D25" s="5" t="n">
        <v>947100</v>
      </c>
    </row>
    <row r="26" spans="1:4">
      <c r="A26" s="4" t="s">
        <v>426</v>
      </c>
      <c r="C26" s="5" t="n">
        <v>-409764</v>
      </c>
      <c r="D26" s="5" t="n">
        <v>-578764</v>
      </c>
    </row>
    <row r="27" spans="1:4">
      <c r="A27" s="4" t="s">
        <v>238</v>
      </c>
      <c r="B27" s="5" t="n">
        <v>778100</v>
      </c>
      <c r="C27" s="5" t="n">
        <v>368336</v>
      </c>
      <c r="D27" s="5" t="n">
        <v>368336</v>
      </c>
    </row>
    <row r="28" spans="1:4">
      <c r="A28" s="4" t="s">
        <v>429</v>
      </c>
    </row>
    <row r="29" spans="1:4">
      <c r="A29" s="3" t="s">
        <v>164</v>
      </c>
    </row>
    <row r="30" spans="1:4">
      <c r="A30" s="4" t="s">
        <v>423</v>
      </c>
      <c r="B30" s="5" t="n">
        <v>45100</v>
      </c>
      <c r="C30" s="5" t="n">
        <v>45100</v>
      </c>
      <c r="D30" s="5" t="n">
        <v>37600</v>
      </c>
    </row>
    <row r="31" spans="1:4">
      <c r="A31" s="3" t="s">
        <v>424</v>
      </c>
    </row>
    <row r="32" spans="1:4">
      <c r="A32" s="4" t="s">
        <v>237</v>
      </c>
      <c r="C32" s="5" t="n">
        <v>45100</v>
      </c>
    </row>
    <row r="33" spans="1:4">
      <c r="A33" s="4" t="s">
        <v>425</v>
      </c>
      <c r="D33" s="5" t="n">
        <v>126500</v>
      </c>
    </row>
    <row r="34" spans="1:4">
      <c r="A34" s="4" t="s">
        <v>426</v>
      </c>
      <c r="C34" s="5" t="n">
        <v>-7500</v>
      </c>
      <c r="D34" s="5" t="n">
        <v>-88900</v>
      </c>
    </row>
    <row r="35" spans="1:4">
      <c r="A35" s="4" t="s">
        <v>238</v>
      </c>
      <c r="B35" s="7" t="n">
        <v>45100</v>
      </c>
      <c r="C35" s="7" t="n">
        <v>37600</v>
      </c>
      <c r="D35" s="5" t="n">
        <v>37600</v>
      </c>
    </row>
    <row r="36" spans="1:4">
      <c r="A36" s="4" t="s">
        <v>430</v>
      </c>
    </row>
    <row r="37" spans="1:4">
      <c r="A37" s="3" t="s">
        <v>164</v>
      </c>
    </row>
    <row r="38" spans="1:4">
      <c r="A38" s="4" t="s">
        <v>431</v>
      </c>
      <c r="D38" s="5" t="n">
        <v>100000</v>
      </c>
    </row>
    <row r="39" spans="1:4">
      <c r="A39" s="4" t="s">
        <v>432</v>
      </c>
    </row>
    <row r="40" spans="1:4">
      <c r="A40" s="3" t="s">
        <v>164</v>
      </c>
    </row>
    <row r="41" spans="1:4">
      <c r="A41" s="4" t="s">
        <v>431</v>
      </c>
      <c r="D41" s="5" t="n">
        <v>900000</v>
      </c>
    </row>
    <row r="42" spans="1:4">
      <c r="A42" s="4" t="s">
        <v>433</v>
      </c>
      <c r="D42" s="5" t="n">
        <v>900000</v>
      </c>
    </row>
    <row r="43" spans="1:4">
      <c r="A43" s="4" t="s">
        <v>434</v>
      </c>
      <c r="D43" s="5" t="n">
        <v>300000</v>
      </c>
    </row>
    <row r="44" spans="1:4">
      <c r="A44" s="4" t="s">
        <v>435</v>
      </c>
      <c r="D44" s="7"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2500</v>
      </c>
      <c r="C4" s="7" t="n">
        <v>32500</v>
      </c>
      <c r="D4" s="7" t="n">
        <v>57500</v>
      </c>
      <c r="E4" s="7" t="n">
        <v>57500</v>
      </c>
    </row>
    <row r="5" spans="1:5">
      <c r="A5" s="4" t="s">
        <v>63</v>
      </c>
      <c r="B5" s="5" t="n">
        <v>32500</v>
      </c>
      <c r="C5" s="5" t="n">
        <v>32500</v>
      </c>
      <c r="D5" s="5" t="n">
        <v>57500</v>
      </c>
      <c r="E5" s="5" t="n">
        <v>57500</v>
      </c>
    </row>
    <row r="6" spans="1:5">
      <c r="A6" s="3" t="s">
        <v>64</v>
      </c>
    </row>
    <row r="7" spans="1:5">
      <c r="A7" s="4" t="s">
        <v>65</v>
      </c>
      <c r="B7" s="5" t="n">
        <v>4089677</v>
      </c>
      <c r="C7" s="5" t="n">
        <v>5985230</v>
      </c>
      <c r="D7" s="5" t="n">
        <v>20739170</v>
      </c>
      <c r="E7" s="5" t="n">
        <v>19304124</v>
      </c>
    </row>
    <row r="8" spans="1:5">
      <c r="A8" s="4" t="s">
        <v>66</v>
      </c>
      <c r="B8" s="5" t="n">
        <v>3011176</v>
      </c>
      <c r="C8" s="5" t="n">
        <v>2987168</v>
      </c>
      <c r="D8" s="5" t="n">
        <v>10061722</v>
      </c>
      <c r="E8" s="5" t="n">
        <v>14201399</v>
      </c>
    </row>
    <row r="9" spans="1:5">
      <c r="A9" s="4" t="s">
        <v>67</v>
      </c>
      <c r="B9" s="5" t="n">
        <v>16493132</v>
      </c>
      <c r="D9" s="5" t="n">
        <v>16493132</v>
      </c>
    </row>
    <row r="10" spans="1:5">
      <c r="A10" s="4" t="s">
        <v>68</v>
      </c>
      <c r="B10" s="5" t="n">
        <v>23593985</v>
      </c>
      <c r="C10" s="5" t="n">
        <v>8972398</v>
      </c>
      <c r="D10" s="5" t="n">
        <v>47294024</v>
      </c>
      <c r="E10" s="5" t="n">
        <v>33505523</v>
      </c>
    </row>
    <row r="11" spans="1:5">
      <c r="A11" s="4" t="s">
        <v>69</v>
      </c>
      <c r="B11" s="5" t="n">
        <v>-23561485</v>
      </c>
      <c r="C11" s="5" t="n">
        <v>-8939898</v>
      </c>
      <c r="D11" s="5" t="n">
        <v>-47236524</v>
      </c>
      <c r="E11" s="5" t="n">
        <v>-33448023</v>
      </c>
    </row>
    <row r="12" spans="1:5">
      <c r="A12" s="3" t="s">
        <v>70</v>
      </c>
    </row>
    <row r="13" spans="1:5">
      <c r="A13" s="4" t="s">
        <v>71</v>
      </c>
      <c r="B13" s="5" t="n">
        <v>264932</v>
      </c>
      <c r="C13" s="5" t="n">
        <v>232240</v>
      </c>
      <c r="D13" s="5" t="n">
        <v>734065</v>
      </c>
      <c r="E13" s="5" t="n">
        <v>629289</v>
      </c>
    </row>
    <row r="14" spans="1:5">
      <c r="A14" s="4" t="s">
        <v>72</v>
      </c>
      <c r="B14" s="5" t="n">
        <v>29735</v>
      </c>
      <c r="C14" s="5" t="n">
        <v>262</v>
      </c>
      <c r="D14" s="5" t="n">
        <v>2328</v>
      </c>
      <c r="E14" s="5" t="n">
        <v>-4062</v>
      </c>
    </row>
    <row r="15" spans="1:5">
      <c r="A15" s="4" t="s">
        <v>73</v>
      </c>
      <c r="B15" s="7" t="n">
        <v>-23266818</v>
      </c>
      <c r="C15" s="7" t="n">
        <v>-8707396</v>
      </c>
      <c r="D15" s="7" t="n">
        <v>-46500131</v>
      </c>
      <c r="E15" s="7" t="n">
        <v>-32822796</v>
      </c>
    </row>
    <row r="16" spans="1:5">
      <c r="A16" s="4" t="s">
        <v>74</v>
      </c>
      <c r="B16" s="9" t="n">
        <v>-0.55</v>
      </c>
      <c r="C16" s="9" t="n">
        <v>-0.21</v>
      </c>
      <c r="D16" s="9" t="n">
        <v>-1.09</v>
      </c>
      <c r="E16" s="9" t="n">
        <v>-0.78</v>
      </c>
    </row>
    <row r="17" spans="1:5">
      <c r="A17" s="3" t="s">
        <v>75</v>
      </c>
    </row>
    <row r="18" spans="1:5">
      <c r="A18" s="4" t="s">
        <v>76</v>
      </c>
      <c r="B18" s="7" t="n">
        <v>30303</v>
      </c>
      <c r="C18" s="7" t="n">
        <v>-64606</v>
      </c>
      <c r="D18" s="7" t="n">
        <v>36636</v>
      </c>
      <c r="E18" s="7" t="n">
        <v>111039</v>
      </c>
    </row>
    <row r="19" spans="1:5">
      <c r="A19" s="4" t="s">
        <v>77</v>
      </c>
      <c r="B19" s="5" t="n">
        <v>30303</v>
      </c>
      <c r="C19" s="5" t="n">
        <v>-64606</v>
      </c>
      <c r="D19" s="5" t="n">
        <v>36636</v>
      </c>
      <c r="E19" s="5" t="n">
        <v>111039</v>
      </c>
    </row>
    <row r="20" spans="1:5">
      <c r="A20" s="4" t="s">
        <v>78</v>
      </c>
      <c r="B20" s="7" t="n">
        <v>-23236515</v>
      </c>
      <c r="C20" s="7" t="n">
        <v>-8772002</v>
      </c>
      <c r="D20" s="7" t="n">
        <v>-46463495</v>
      </c>
      <c r="E20" s="7" t="n">
        <v>-32711757</v>
      </c>
    </row>
    <row r="21" spans="1:5">
      <c r="A21" s="4" t="s">
        <v>79</v>
      </c>
      <c r="B21" s="5" t="n">
        <v>42636567</v>
      </c>
      <c r="C21" s="5" t="n">
        <v>42263311</v>
      </c>
      <c r="D21" s="5" t="n">
        <v>42525693</v>
      </c>
      <c r="E21" s="5" t="n">
        <v>42184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77"/>
    <col customWidth="1" max="4" min="4" width="22"/>
    <col customWidth="1" max="5" min="5" width="36"/>
    <col customWidth="1" max="6" min="6" width="46"/>
    <col customWidth="1" max="7" min="7" width="27"/>
    <col customWidth="1" max="8" min="8" width="14"/>
  </cols>
  <sheetData>
    <row r="1" spans="1:8">
      <c r="A1" s="1" t="s">
        <v>80</v>
      </c>
      <c r="B1" s="2" t="s">
        <v>81</v>
      </c>
      <c r="C1" s="2" t="s">
        <v>82</v>
      </c>
      <c r="D1" s="2" t="s">
        <v>83</v>
      </c>
      <c r="E1" s="2" t="s">
        <v>84</v>
      </c>
      <c r="F1" s="2" t="s">
        <v>85</v>
      </c>
      <c r="G1" s="2" t="s">
        <v>86</v>
      </c>
      <c r="H1" s="2" t="s">
        <v>87</v>
      </c>
    </row>
    <row r="2" spans="1:8">
      <c r="A2" s="4" t="s">
        <v>88</v>
      </c>
      <c r="F2" s="7" t="n">
        <v>-79399</v>
      </c>
    </row>
    <row r="3" spans="1:8">
      <c r="A3" s="4" t="s">
        <v>89</v>
      </c>
      <c r="H3" s="7" t="n">
        <v>-32822796</v>
      </c>
    </row>
    <row r="4" spans="1:8">
      <c r="A4" s="4" t="s">
        <v>90</v>
      </c>
      <c r="H4" s="5" t="n">
        <v>111039</v>
      </c>
    </row>
    <row r="5" spans="1:8">
      <c r="A5" s="4" t="s">
        <v>91</v>
      </c>
      <c r="F5" s="5" t="n">
        <v>31640</v>
      </c>
    </row>
    <row r="6" spans="1:8">
      <c r="A6" s="4" t="s">
        <v>92</v>
      </c>
      <c r="F6" s="5" t="n">
        <v>96246</v>
      </c>
    </row>
    <row r="7" spans="1:8">
      <c r="A7" s="4" t="s">
        <v>89</v>
      </c>
      <c r="H7" s="5" t="n">
        <v>-8707396</v>
      </c>
    </row>
    <row r="8" spans="1:8">
      <c r="A8" s="4" t="s">
        <v>90</v>
      </c>
      <c r="H8" s="5" t="n">
        <v>-64606</v>
      </c>
    </row>
    <row r="9" spans="1:8">
      <c r="A9" s="4" t="s">
        <v>91</v>
      </c>
      <c r="F9" s="5" t="n">
        <v>31640</v>
      </c>
    </row>
    <row r="10" spans="1:8">
      <c r="A10" s="4" t="s">
        <v>93</v>
      </c>
      <c r="B10" s="7" t="n">
        <v>267824</v>
      </c>
      <c r="C10" s="7" t="n">
        <v>-267824</v>
      </c>
    </row>
    <row r="11" spans="1:8">
      <c r="A11" s="4" t="s">
        <v>94</v>
      </c>
      <c r="D11" s="7" t="n">
        <v>42378</v>
      </c>
      <c r="E11" s="7" t="n">
        <v>391036566</v>
      </c>
      <c r="F11" s="5" t="n">
        <v>-41196</v>
      </c>
      <c r="G11" s="7" t="n">
        <v>-253890385</v>
      </c>
      <c r="H11" s="5" t="n">
        <v>137147363</v>
      </c>
    </row>
    <row r="12" spans="1:8">
      <c r="A12" s="4" t="s">
        <v>95</v>
      </c>
      <c r="D12" s="7" t="n">
        <v>42378</v>
      </c>
      <c r="E12" s="5" t="n">
        <v>390768742</v>
      </c>
      <c r="F12" s="5" t="n">
        <v>-41196</v>
      </c>
      <c r="G12" s="5" t="n">
        <v>-253622561</v>
      </c>
      <c r="H12" s="5" t="n">
        <v>137147363</v>
      </c>
    </row>
    <row r="13" spans="1:8">
      <c r="A13" s="4" t="s">
        <v>96</v>
      </c>
      <c r="F13" s="5" t="n">
        <v>-41196</v>
      </c>
      <c r="H13" s="5" t="n">
        <v>137147363</v>
      </c>
    </row>
    <row r="14" spans="1:8">
      <c r="A14" s="4" t="s">
        <v>97</v>
      </c>
      <c r="D14" s="5" t="n">
        <v>42377522</v>
      </c>
    </row>
    <row r="15" spans="1:8">
      <c r="A15" s="4" t="s">
        <v>98</v>
      </c>
      <c r="D15" s="5" t="n">
        <v>42377522</v>
      </c>
    </row>
    <row r="16" spans="1:8">
      <c r="A16" s="4" t="s">
        <v>99</v>
      </c>
      <c r="D16" s="7" t="n">
        <v>52</v>
      </c>
      <c r="E16" s="5" t="n">
        <v>109690</v>
      </c>
      <c r="H16" s="5" t="n">
        <v>109742</v>
      </c>
    </row>
    <row r="17" spans="1:8">
      <c r="A17" s="4" t="s">
        <v>100</v>
      </c>
      <c r="D17" s="5" t="n">
        <v>52258</v>
      </c>
    </row>
    <row r="18" spans="1:8">
      <c r="A18" s="4" t="s">
        <v>101</v>
      </c>
      <c r="D18" s="7" t="n">
        <v>115</v>
      </c>
      <c r="E18" s="5" t="n">
        <v>2586131</v>
      </c>
      <c r="H18" s="5" t="n">
        <v>2586246</v>
      </c>
    </row>
    <row r="19" spans="1:8">
      <c r="A19" s="4" t="s">
        <v>102</v>
      </c>
      <c r="D19" s="5" t="n">
        <v>114365</v>
      </c>
    </row>
    <row r="20" spans="1:8">
      <c r="A20" s="4" t="s">
        <v>103</v>
      </c>
      <c r="D20" s="7" t="n">
        <v>37</v>
      </c>
      <c r="E20" s="5" t="n">
        <v>48370</v>
      </c>
      <c r="H20" s="5" t="n">
        <v>48407</v>
      </c>
    </row>
    <row r="21" spans="1:8">
      <c r="A21" s="4" t="s">
        <v>104</v>
      </c>
      <c r="D21" s="7" t="n">
        <v>2000</v>
      </c>
      <c r="E21" s="5" t="n">
        <v>2818000</v>
      </c>
      <c r="H21" s="5" t="n">
        <v>2820000</v>
      </c>
    </row>
    <row r="22" spans="1:8">
      <c r="A22" s="4" t="s">
        <v>105</v>
      </c>
      <c r="D22" s="5" t="n">
        <v>2000000</v>
      </c>
    </row>
    <row r="23" spans="1:8">
      <c r="A23" s="4" t="s">
        <v>106</v>
      </c>
      <c r="D23" s="7" t="n">
        <v>3278</v>
      </c>
      <c r="E23" s="5" t="n">
        <v>5501925</v>
      </c>
      <c r="H23" s="5" t="n">
        <v>5505203</v>
      </c>
    </row>
    <row r="24" spans="1:8">
      <c r="A24" s="4" t="s">
        <v>107</v>
      </c>
      <c r="D24" s="5" t="n">
        <v>3278000</v>
      </c>
    </row>
    <row r="25" spans="1:8">
      <c r="A25" s="4" t="s">
        <v>108</v>
      </c>
      <c r="D25" s="5" t="n">
        <v>37236</v>
      </c>
    </row>
    <row r="26" spans="1:8">
      <c r="A26" s="4" t="s">
        <v>89</v>
      </c>
      <c r="G26" s="5" t="n">
        <v>-46500131</v>
      </c>
      <c r="H26" s="5" t="n">
        <v>-46500131</v>
      </c>
    </row>
    <row r="27" spans="1:8">
      <c r="A27" s="4" t="s">
        <v>90</v>
      </c>
      <c r="F27" s="5" t="n">
        <v>36636</v>
      </c>
      <c r="H27" s="5" t="n">
        <v>36636</v>
      </c>
    </row>
    <row r="28" spans="1:8">
      <c r="A28" s="4" t="s">
        <v>109</v>
      </c>
      <c r="D28" s="7" t="n">
        <v>47860</v>
      </c>
      <c r="E28" s="5" t="n">
        <v>402100682</v>
      </c>
      <c r="F28" s="5" t="n">
        <v>-4560</v>
      </c>
      <c r="G28" s="5" t="n">
        <v>-300390516</v>
      </c>
      <c r="H28" s="7" t="n">
        <v>101753466</v>
      </c>
    </row>
    <row r="29" spans="1:8">
      <c r="A29" s="4" t="s">
        <v>110</v>
      </c>
      <c r="D29" s="5" t="n">
        <v>47859381</v>
      </c>
    </row>
    <row r="30" spans="1:8">
      <c r="A30" s="4" t="s">
        <v>111</v>
      </c>
      <c r="F30" s="5" t="n">
        <v>-34863</v>
      </c>
    </row>
    <row r="31" spans="1:8">
      <c r="A31" s="4" t="s">
        <v>100</v>
      </c>
      <c r="H31" s="5" t="n">
        <v>0</v>
      </c>
    </row>
    <row r="32" spans="1:8">
      <c r="A32" s="4" t="s">
        <v>89</v>
      </c>
      <c r="H32" s="7" t="n">
        <v>-23266818</v>
      </c>
    </row>
    <row r="33" spans="1:8">
      <c r="A33" s="4" t="s">
        <v>90</v>
      </c>
      <c r="H33" s="5" t="n">
        <v>30303</v>
      </c>
    </row>
    <row r="34" spans="1:8">
      <c r="A34" s="4" t="s">
        <v>109</v>
      </c>
      <c r="D34" s="7" t="n">
        <v>47860</v>
      </c>
      <c r="E34" s="7" t="n">
        <v>402100682</v>
      </c>
      <c r="F34" s="7" t="n">
        <v>-4560</v>
      </c>
      <c r="G34" s="7" t="n">
        <v>-300390516</v>
      </c>
      <c r="H34" s="7" t="n">
        <v>101753466</v>
      </c>
    </row>
    <row r="35" spans="1:8">
      <c r="A35" s="4" t="s">
        <v>110</v>
      </c>
      <c r="D35" s="5" t="n">
        <v>47859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0</v>
      </c>
    </row>
    <row r="3" spans="1:3">
      <c r="A3" s="3" t="s">
        <v>113</v>
      </c>
    </row>
    <row r="4" spans="1:3">
      <c r="A4" s="4" t="s">
        <v>89</v>
      </c>
      <c r="B4" s="7" t="n">
        <v>-46500131</v>
      </c>
      <c r="C4" s="7" t="n">
        <v>-32822796</v>
      </c>
    </row>
    <row r="5" spans="1:3">
      <c r="A5" s="3" t="s">
        <v>114</v>
      </c>
    </row>
    <row r="6" spans="1:3">
      <c r="A6" s="4" t="s">
        <v>115</v>
      </c>
      <c r="B6" s="5" t="n">
        <v>701133</v>
      </c>
      <c r="C6" s="5" t="n">
        <v>679675</v>
      </c>
    </row>
    <row r="7" spans="1:3">
      <c r="A7" s="4" t="s">
        <v>101</v>
      </c>
      <c r="B7" s="5" t="n">
        <v>2680873</v>
      </c>
      <c r="C7" s="5" t="n">
        <v>7889999</v>
      </c>
    </row>
    <row r="8" spans="1:3">
      <c r="A8" s="4" t="s">
        <v>67</v>
      </c>
      <c r="B8" s="5" t="n">
        <v>16493132</v>
      </c>
    </row>
    <row r="9" spans="1:3">
      <c r="A9" s="4" t="s">
        <v>116</v>
      </c>
      <c r="B9" s="5" t="n">
        <v>114042</v>
      </c>
    </row>
    <row r="10" spans="1:3">
      <c r="A10" s="4" t="s">
        <v>117</v>
      </c>
      <c r="B10" s="5" t="n">
        <v>1399</v>
      </c>
      <c r="C10" s="5" t="n">
        <v>331881</v>
      </c>
    </row>
    <row r="11" spans="1:3">
      <c r="A11" s="3" t="s">
        <v>118</v>
      </c>
    </row>
    <row r="12" spans="1:3">
      <c r="A12" s="4" t="s">
        <v>29</v>
      </c>
      <c r="B12" s="5" t="n">
        <v>157805</v>
      </c>
      <c r="C12" s="5" t="n">
        <v>170934</v>
      </c>
    </row>
    <row r="13" spans="1:3">
      <c r="A13" s="4" t="s">
        <v>119</v>
      </c>
      <c r="B13" s="5" t="n">
        <v>770892</v>
      </c>
      <c r="C13" s="5" t="n">
        <v>-490175</v>
      </c>
    </row>
    <row r="14" spans="1:3">
      <c r="A14" s="4" t="s">
        <v>37</v>
      </c>
      <c r="B14" s="5" t="n">
        <v>-1160801</v>
      </c>
      <c r="C14" s="5" t="n">
        <v>104079</v>
      </c>
    </row>
    <row r="15" spans="1:3">
      <c r="A15" s="4" t="s">
        <v>120</v>
      </c>
      <c r="B15" s="5" t="n">
        <v>-633288</v>
      </c>
      <c r="C15" s="5" t="n">
        <v>-1933414</v>
      </c>
    </row>
    <row r="16" spans="1:3">
      <c r="A16" s="4" t="s">
        <v>121</v>
      </c>
      <c r="B16" s="5" t="n">
        <v>-37500</v>
      </c>
      <c r="C16" s="5" t="n">
        <v>-37500</v>
      </c>
    </row>
    <row r="17" spans="1:3">
      <c r="A17" s="4" t="s">
        <v>122</v>
      </c>
      <c r="B17" s="5" t="n">
        <v>-27412444</v>
      </c>
      <c r="C17" s="5" t="n">
        <v>-26107317</v>
      </c>
    </row>
    <row r="18" spans="1:3">
      <c r="A18" s="3" t="s">
        <v>123</v>
      </c>
    </row>
    <row r="19" spans="1:3">
      <c r="A19" s="4" t="s">
        <v>124</v>
      </c>
      <c r="B19" s="5" t="n">
        <v>-46833</v>
      </c>
      <c r="C19" s="5" t="n">
        <v>-664673</v>
      </c>
    </row>
    <row r="20" spans="1:3">
      <c r="A20" s="4" t="s">
        <v>125</v>
      </c>
      <c r="B20" s="5" t="n">
        <v>-51318003</v>
      </c>
      <c r="C20" s="5" t="n">
        <v>-114900851</v>
      </c>
    </row>
    <row r="21" spans="1:3">
      <c r="A21" s="4" t="s">
        <v>126</v>
      </c>
      <c r="B21" s="5" t="n">
        <v>-12322349</v>
      </c>
    </row>
    <row r="22" spans="1:3">
      <c r="A22" s="4" t="s">
        <v>127</v>
      </c>
      <c r="B22" s="5" t="n">
        <v>102430000</v>
      </c>
      <c r="C22" s="5" t="n">
        <v>160865053</v>
      </c>
    </row>
    <row r="23" spans="1:3">
      <c r="A23" s="4" t="s">
        <v>128</v>
      </c>
      <c r="B23" s="5" t="n">
        <v>38742815</v>
      </c>
      <c r="C23" s="5" t="n">
        <v>45299529</v>
      </c>
    </row>
    <row r="24" spans="1:3">
      <c r="A24" s="3" t="s">
        <v>129</v>
      </c>
    </row>
    <row r="25" spans="1:3">
      <c r="A25" s="4" t="s">
        <v>130</v>
      </c>
      <c r="B25" s="5" t="n">
        <v>-94627</v>
      </c>
      <c r="C25" s="5" t="n">
        <v>-158283</v>
      </c>
    </row>
    <row r="26" spans="1:3">
      <c r="A26" s="4" t="s">
        <v>131</v>
      </c>
      <c r="B26" s="5" t="n">
        <v>4556420</v>
      </c>
    </row>
    <row r="27" spans="1:3">
      <c r="A27" s="4" t="s">
        <v>132</v>
      </c>
      <c r="B27" s="5" t="n">
        <v>109742</v>
      </c>
      <c r="C27" s="5" t="n">
        <v>129306</v>
      </c>
    </row>
    <row r="28" spans="1:3">
      <c r="A28" s="4" t="s">
        <v>133</v>
      </c>
      <c r="B28" s="5" t="n">
        <v>48407</v>
      </c>
      <c r="C28" s="5" t="n">
        <v>137925</v>
      </c>
    </row>
    <row r="29" spans="1:3">
      <c r="A29" s="4" t="s">
        <v>134</v>
      </c>
      <c r="B29" s="5" t="n">
        <v>4619942</v>
      </c>
      <c r="C29" s="5" t="n">
        <v>108948</v>
      </c>
    </row>
    <row r="30" spans="1:3">
      <c r="A30" s="4" t="s">
        <v>135</v>
      </c>
      <c r="B30" s="5" t="n">
        <v>15950313</v>
      </c>
      <c r="C30" s="5" t="n">
        <v>19301160</v>
      </c>
    </row>
    <row r="31" spans="1:3">
      <c r="A31" s="4" t="s">
        <v>136</v>
      </c>
      <c r="B31" s="5" t="n">
        <v>31228192</v>
      </c>
      <c r="C31" s="5" t="n">
        <v>15431622</v>
      </c>
    </row>
    <row r="32" spans="1:3">
      <c r="A32" s="4" t="s">
        <v>137</v>
      </c>
      <c r="B32" s="7" t="n">
        <v>47178505</v>
      </c>
      <c r="C32" s="7" t="n">
        <v>34732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24:39Z</dcterms:created>
  <dcterms:modified xmlns:dcterms="http://purl.org/dc/terms/" xmlns:xsi="http://www.w3.org/2001/XMLSchema-instance" xsi:type="dcterms:W3CDTF">2017-11-07T16:24:39Z</dcterms:modified>
</cp:coreProperties>
</file>